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Liquidity, Financial Condition " sheetId="7" r:id="rId7"/>
    <s:sheet name="Summary of Significant Accounti" sheetId="8" r:id="rId8"/>
    <s:sheet name="Capitalized Technology" sheetId="9" r:id="rId9"/>
    <s:sheet name="Intangible Assets" sheetId="10" r:id="rId10"/>
    <s:sheet name="Master Credit Facility" sheetId="11" r:id="rId11"/>
    <s:sheet name="Commitments and Contingencies" sheetId="12" r:id="rId12"/>
    <s:sheet name="Income Taxes" sheetId="13" r:id="rId13"/>
    <s:sheet name="Stock-Based Compensation" sheetId="14" r:id="rId14"/>
    <s:sheet name="Fair Value of Financial Instrum" sheetId="15" r:id="rId15"/>
    <s:sheet name="Segment Information" sheetId="16" r:id="rId16"/>
    <s:sheet name="Subsequent Events" sheetId="17" r:id="rId17"/>
    <s:sheet name="Summary of Significant Accoun18" sheetId="18" r:id="rId18"/>
    <s:sheet name="Summary of Significant Accoun19" sheetId="19" r:id="rId19"/>
    <s:sheet name="Capitalized Technology (Tables)" sheetId="20" r:id="rId20"/>
    <s:sheet name="Intangible Assets (Tables)" sheetId="21" r:id="rId21"/>
    <s:sheet name="Master Credit Facility (Tables)" sheetId="22" r:id="rId22"/>
    <s:sheet name="Stock-Based Compensation (Table" sheetId="23" r:id="rId23"/>
    <s:sheet name="Fair Value of Financial Instr24" sheetId="24" r:id="rId24"/>
    <s:sheet name="Segment Information (Tables)" sheetId="25" r:id="rId25"/>
    <s:sheet name="Liquidity, Financial Conditio26" sheetId="26" r:id="rId26"/>
    <s:sheet name="Summary of Significant Accoun27" sheetId="27" r:id="rId27"/>
    <s:sheet name="Summary of Significant Accoun28" sheetId="28" r:id="rId28"/>
    <s:sheet name="Capitalized Technology (Details" sheetId="29" r:id="rId29"/>
    <s:sheet name="Intangible Assets (Narrative) (" sheetId="30" r:id="rId30"/>
    <s:sheet name="Intangible Assets (Schedule of " sheetId="31" r:id="rId31"/>
    <s:sheet name="Intangible Assets (Schedule o32" sheetId="32" r:id="rId32"/>
    <s:sheet name="Master Credit Facility (Narrati" sheetId="33" r:id="rId33"/>
    <s:sheet name="Master Credit Facility (Schedul" sheetId="34" r:id="rId34"/>
    <s:sheet name="Commitments and Contingencies (" sheetId="35" r:id="rId35"/>
    <s:sheet name="Commitments and Contingencies36" sheetId="36" r:id="rId36"/>
    <s:sheet name="Income Taxes (Details)" sheetId="37" r:id="rId37"/>
    <s:sheet name="Stock-Based Compensation (Narra" sheetId="38" r:id="rId38"/>
    <s:sheet name="Stock-Based Compensation (Sched" sheetId="39" r:id="rId39"/>
    <s:sheet name="Stock-Based Compensation (Sch40" sheetId="40" r:id="rId40"/>
    <s:sheet name="Stock-Based Compensation (Summa" sheetId="41" r:id="rId41"/>
    <s:sheet name="Stock-Based Compensation (Sch42" sheetId="42" r:id="rId42"/>
    <s:sheet name="Fair Value of Financial Instr43" sheetId="43" r:id="rId43"/>
    <s:sheet name="Fair Value of Financial Instr44" sheetId="44" r:id="rId44"/>
    <s:sheet name="Fair Value of Financial Instr45" sheetId="45" r:id="rId45"/>
    <s:sheet name="Segment Information (Details)"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10">
  <si>
    <t>Document and Entity Information - shares</t>
  </si>
  <si>
    <t>6 Months Ended</t>
  </si>
  <si>
    <t>Jun. 30, 2016</t>
  </si>
  <si>
    <t>Aug. 08, 2016</t>
  </si>
  <si>
    <t>Document and Entity Information [Abstract]</t>
  </si>
  <si>
    <t>Document Type</t>
  </si>
  <si>
    <t>10-Q</t>
  </si>
  <si>
    <t>Amendment Flag</t>
  </si>
  <si>
    <t>false</t>
  </si>
  <si>
    <t>Document Period End Date</t>
  </si>
  <si>
    <t>Jun. 30,
		2016</t>
  </si>
  <si>
    <t>Entity Registrant Name</t>
  </si>
  <si>
    <t>Professional Diversity Network, Inc.</t>
  </si>
  <si>
    <t>Entity Central Index Key</t>
  </si>
  <si>
    <t>Current Fiscal Year End Date</t>
  </si>
  <si>
    <t>--12-31</t>
  </si>
  <si>
    <t>Document Fiscal Period Focus</t>
  </si>
  <si>
    <t>Q2</t>
  </si>
  <si>
    <t>Document Fiscal Year Focus</t>
  </si>
  <si>
    <t>Entity Filer Category</t>
  </si>
  <si>
    <t>Smaller Reporting Company</t>
  </si>
  <si>
    <t>Entity Common Stock, Shares Outstanding</t>
  </si>
  <si>
    <t>CONDENSED CONSOLIDATED BALANCE SHEETS - USD ($)</t>
  </si>
  <si>
    <t>Dec. 31, 2015</t>
  </si>
  <si>
    <t>Current Assets:</t>
  </si>
  <si>
    <t>Cash and cash equivalents</t>
  </si>
  <si>
    <t>Accounts receivable, net</t>
  </si>
  <si>
    <t>Short-term investments</t>
  </si>
  <si>
    <t xml:space="preserve"> </t>
  </si>
  <si>
    <t>Incremental direct costs</t>
  </si>
  <si>
    <t>Prepaid license fee</t>
  </si>
  <si>
    <t>Prepaid expenses and other current assets</t>
  </si>
  <si>
    <t>Total current assets</t>
  </si>
  <si>
    <t>Property and equipment, net</t>
  </si>
  <si>
    <t>Capitalized technology, net</t>
  </si>
  <si>
    <t>Goodwill</t>
  </si>
  <si>
    <t>Intangible assets, net</t>
  </si>
  <si>
    <t>Merchant reserve</t>
  </si>
  <si>
    <t>Security deposits</t>
  </si>
  <si>
    <t>Total assets</t>
  </si>
  <si>
    <t>Current Liabilities:</t>
  </si>
  <si>
    <t>Accounts payable</t>
  </si>
  <si>
    <t>Accrued expenses</t>
  </si>
  <si>
    <t>Deferred revenue</t>
  </si>
  <si>
    <t>Customer deposits</t>
  </si>
  <si>
    <t>Warrant liability</t>
  </si>
  <si>
    <t>Promissory note</t>
  </si>
  <si>
    <t>Total current liabilities</t>
  </si>
  <si>
    <t>Deferred tax liability</t>
  </si>
  <si>
    <t>Line of credit, net of unamortized debt issuance costs</t>
  </si>
  <si>
    <t>Deferred rent</t>
  </si>
  <si>
    <t>Other liabilities</t>
  </si>
  <si>
    <t>Total liabilities</t>
  </si>
  <si>
    <t>Commitments and contingencies</t>
  </si>
  <si>
    <t>Stockholders' Equity</t>
  </si>
  <si>
    <t>Common stock, $0.01 par value; 25,000,000 shares authorized; 14,608,230 shares issued as of June 30, 2016 and December 31, 2015; and 14,466,513 shares outstanding as of June 30, 2016 and December 31, 2015</t>
  </si>
  <si>
    <t>Additional paid in capital</t>
  </si>
  <si>
    <t>Accumulated deficit</t>
  </si>
  <si>
    <t>Treasury stock, at cost; 8,382 shares at June 30, 2016 and December 31, 2015</t>
  </si>
  <si>
    <t>Total stockholders' equity</t>
  </si>
  <si>
    <t>Total liabilities and stockholders' equity</t>
  </si>
  <si>
    <t>CONDENSED CONSOLIDATED BALANCE SHEETS (Parenthetical) - $ / shares</t>
  </si>
  <si>
    <t>Statement of Financial Position [Abstract]</t>
  </si>
  <si>
    <t>Common stock, par value per share</t>
  </si>
  <si>
    <t>Common stock, shares authorized</t>
  </si>
  <si>
    <t>Common stock, shares issued</t>
  </si>
  <si>
    <t>Common stock, shares outstanding</t>
  </si>
  <si>
    <t>Treasury stock, shares</t>
  </si>
  <si>
    <t>CONDENSED CONSOLIDATED STATEMENTS OF OPERATIONS AND COMPREHENSIVE LOSS - USD ($)</t>
  </si>
  <si>
    <t>3 Months Ended</t>
  </si>
  <si>
    <t>Jun. 30, 2015</t>
  </si>
  <si>
    <t>Revenues</t>
  </si>
  <si>
    <t>Membership fees and related services</t>
  </si>
  <si>
    <t>Lead generation</t>
  </si>
  <si>
    <t>Recruitment services</t>
  </si>
  <si>
    <t>Products sales and other</t>
  </si>
  <si>
    <t>Consumer advertising and marketing solutions</t>
  </si>
  <si>
    <t>Total revenues</t>
  </si>
  <si>
    <t>Costs and expenses:</t>
  </si>
  <si>
    <t>Cost of revenues</t>
  </si>
  <si>
    <t>Sales and marketing</t>
  </si>
  <si>
    <t>General and administrative</t>
  </si>
  <si>
    <t>Depreciation and amortization</t>
  </si>
  <si>
    <t>Total costs and expenses</t>
  </si>
  <si>
    <t>Loss from operations</t>
  </si>
  <si>
    <t>Other (expense) income</t>
  </si>
  <si>
    <t>Interest expense</t>
  </si>
  <si>
    <t>Interest and other income</t>
  </si>
  <si>
    <t>Other income (expense), net</t>
  </si>
  <si>
    <t>Change in fair value of warrant liability</t>
  </si>
  <si>
    <t>Loss before income tax benefit</t>
  </si>
  <si>
    <t>Income tax benefit</t>
  </si>
  <si>
    <t>Net loss</t>
  </si>
  <si>
    <t>Net loss per common share, basic and diluted</t>
  </si>
  <si>
    <t>Weighted average shares used in computing net loss per common share:</t>
  </si>
  <si>
    <t>Basic and diluted</t>
  </si>
  <si>
    <t>CONDENSED CONSOLIDATED STATEMENTS OF CASH FLOWS - USD ($)</t>
  </si>
  <si>
    <t>Cash flows from operating activities:</t>
  </si>
  <si>
    <t>Adjustments to reconcile net loss to net cash used in operating activities:</t>
  </si>
  <si>
    <t>Deferred tax benefit</t>
  </si>
  <si>
    <t>Gain on lease cancellation</t>
  </si>
  <si>
    <t>Stock-based compensation expense</t>
  </si>
  <si>
    <t>Amortization of prepaid license fees</t>
  </si>
  <si>
    <t>Amortization of premium on short-term investments, net</t>
  </si>
  <si>
    <t>Amortization of customer deposits</t>
  </si>
  <si>
    <t>Accretion of debt discount</t>
  </si>
  <si>
    <t>Changes in operating assets and liabilities:</t>
  </si>
  <si>
    <t>Accounts receivable</t>
  </si>
  <si>
    <t>Net cash used in operating activities</t>
  </si>
  <si>
    <t>Cash flows from investing activities:</t>
  </si>
  <si>
    <t>Proceeds from maturities of short-term investments</t>
  </si>
  <si>
    <t>Purchases of short-term investments</t>
  </si>
  <si>
    <t>Costs incurred to develop technology</t>
  </si>
  <si>
    <t>Purchases of property and equipment</t>
  </si>
  <si>
    <t>Security deposit</t>
  </si>
  <si>
    <t>Net cash provided by investing activities</t>
  </si>
  <si>
    <t>Cash flows from financing activities:</t>
  </si>
  <si>
    <t>Proceeds from the sale of common stock</t>
  </si>
  <si>
    <t>Repayment of note payable</t>
  </si>
  <si>
    <t>Payment of offering costs</t>
  </si>
  <si>
    <t>Proceeds from line of credit</t>
  </si>
  <si>
    <t>Payment of deferred financing costs</t>
  </si>
  <si>
    <t>Payments of capital leases</t>
  </si>
  <si>
    <t>Net cash provided by financing activities</t>
  </si>
  <si>
    <t>Net (decrease) increase in cash and cash equivalents</t>
  </si>
  <si>
    <t>Cash and cash equivalents, beginning of period</t>
  </si>
  <si>
    <t>Cash and cash equivalents, end of period</t>
  </si>
  <si>
    <t>Supplemental disclosures of other cash flow information:</t>
  </si>
  <si>
    <t>Cash paid for income taxes</t>
  </si>
  <si>
    <t>Non-cash disclosures:</t>
  </si>
  <si>
    <t>Working capital adjustment to note payable</t>
  </si>
  <si>
    <t>Issuance of warrants in connection with Master Credit Facility</t>
  </si>
  <si>
    <t>Description of Business</t>
  </si>
  <si>
    <t>Organization, Consolidation and Presentation of Financial Statements [Abstract]</t>
  </si>
  <si>
    <t>1. Description of Business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as well as Noble Voice LLC and Compliant Lead LLC (collectively, “Noble Voice”), each of which is a wholly-owned subsidiary of the Company and together provide career consultation services. The Company is a corporation organized under the laws of Delaware, originally formed as IH Acquisition, LLC under the laws of the State of Illinois on October 3, 2003.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an exclusive women-only professional networking organization, whereby its members can develop their professional networks, further their education and skills, and promote their business and career accomplishments. NAPW provides its members with opportunities to network and develop valuable business relationships with other professionals though its website, as well as at events hosted at its local chapters across the country. The Noble Voice division typically conducts over 23,000 career consultations per week. Noble Voice monetizes these consultations by using proprietary technology to drive inexpensive online traffic to our offline call center and generating value-added leads for the Company’s strategic partners who provide continuing education and career services.</t>
  </si>
  <si>
    <t>Liquidity, Financial Condition and Management's Plans</t>
  </si>
  <si>
    <t>Liquidity, Financial Condition and Management's Plans [Abstract]</t>
  </si>
  <si>
    <t>2. Liquidity, Financial Condition and Management’s Plans The Company’s principal sources of liquidity are its cash and cash equivalents and the net proceeds from its 2015 public offering and recent financing agreement. The Company had an accumulated loss of approximately $43,136,000 at June 30, 2016. During the six months ended June 30, 2016, the Company generated a net loss of approximately $2,246,000, used cash in operations of approximately $2,233,000, and the Company expects that it will continue to generate operating losses for the foreseeable future. At June 30, 2016, the Company had a cash balance of approximately $1,292,000.
The Company is closely monitoring operating costs and capital requirements and has developed an operating plan for 2016. The Company is making cost reductions in the areas of its staffing levels and operating budgets. In addition, on March 30, 2016, the Company entered into a Master Credit Facility pursuant to which it was granted a revolving credit facility in the principal amount up to the lesser of $5,000,000 or 75% of the outstanding balance of eligible customer receivables, or, if requested, the lender may approve discretionary drawdowns under the facility. On June 30, 2016, the Company closed the Master Credit Facility and received an initial disbursement of $1,572,576 (before reduction of related fees and expenses) (see Note 6). As of June 30, 2016, the Company had drawn approximately $435,000 more than its availability under the Master Credit Facility. Accordingly, the Company’s ability to receive additional funds under the Master Credit Facility is . If t is unable to meet its obligations under the Master Credit Facility, it may These factors raise substantial doubt about the Company’s ability to continue as a going concern. The ability of the Company to continue as a going concern is dependent on management's plans, as noted above. The Company’s ability to execute its operating plan beyond September 2016 depends on its lender agreeing to additional advances ling , ing if the Company is unable to access its Master Credit Facility ing lender will agree to additional advances under the Master Credit Facility or that the The accompanying condensed consolidated financial statements have been prepared on a going concern basis, which contemplates the realization of assets and the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3. Summary of Significant Accounting Policies 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Annual Report on Form 10-K for the year ended December 31, 2015 as filed with the SEC on March 30, 2016 and amended May 4, 2016 (the “Annual Report”), which contains the audited financial statements and notes thereto, together with Management’s Discussion and Analysis, for the years ended December 31, 2015 and 2014. The financial information as of December 31, 2015 is derived from the audited financial statements presented in the Annual Report. The interim results for the six months ended June 30, 2016 are not necessarily indicative of the results to be expected for the year ending December 31, 2016 or for any future interim periods. Use of Estimates -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intervening events. Accordingly, the actual results could differ significantly from estimates. Significant estimates underlying the financial statements include the fair value of acquired assets and liabilities associated with acquisitions; assessment of goodwill, other intangible assets and long-lived assets for impairment; allowances for doubtful accounts and assumptions related to the valuation of stock-based compensation. Principles of Consolidation - Short-Term Investments 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a liability under deferred revenue and are recognized as revenue ratably over the 12 month membership period. Members who are enrolled in an annual payment plan may cancel their membership in the program at any time and receive a partial refund (amount remaining in deferred revenue) or due to consumer protection legislation, a full refund based on the policies of the member’s credit card company.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Lead Generation The Company derives lead generation revenues pursuant to arrangements with for-profit educational centers. Under these arrangements, the Company matches educational centers with potential candidates, pursuant to specific parameters defined in each arrangement. The Company invoices the educational centers on a monthly basis based upon the number of leads provided. Revenues related to lead generation are recognized at the time the educational centers are invoiced.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Product Sales and Other Revenue Products offered to members relate to custom made plaques and an annual registry book. Product sales are recognized as liabilities under deferred revenue at the time the initial order is placed. Revenue is then recognized at the time these products are shipped. The Company’s shipping and handling costs are included in cost of sales in the accompanying condensed consolidated statements of comprehensive loss.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Partner revenue is recognized as jobs are posted to their hosted sites. Advertising and Marketing Expenses - Net Loss per Share -
2016
2015
Warrants to purchase common stock
4,112,500
362,500
Stock options
144,857
340,857
Unvested restricted stock
44,445
200,001
4,301,802
903,358 Recently Issued Accounting Pronouncements In May 2016, the Financial Accounting Standards Board (“FASB”) issued Accounting Standards Update (“ASU”) No. 2016-12, “Revenue from Contracts with Customers (Topic 606) – Narrow-Scope Improvements and Practical Expedients” (“ASU 2016-12”), which further amended ASU 2016-09 by providing additional clarity in recognizing revenue from contracts that have been modified prior to the transition period to the new standard, as well as providing additional disclosure requirements for businesses and other organizations that make the transition to the new standard by adjusting amounts from prior reporting periods via retrospective application. The Company is continuing to evaluate the expected impact of this standard on its consolidated financial statements. In April 2016, the Financial Accounting Standards Board (“FASB”) issued Accounting Standards Update (“ASU”) No. 2016-10, “Revenue from Contracts with Customers (Topic 606): Identifying Performance Obligations and Licensing” (“ASU 2016-10”). ASU 2016-10 clarifies two aspects of Topic 606: (a) identifying performance obligations; and (b) the licensing implementation guidance. The update is effective for annual periods beginning after December 15, 2017 including interim reporting periods therein.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is currently evaluating the impact of the new guidance on its consolidated financial statements. In March 2016, the FASB issued ASU No. 2016-08, “Revenue from contracts with customers (Topic 606): Principal versus Agent Considerations Reporting Revenue Gross versus Net”.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Public entities should apply the amendments in ASU 2014-09 for annual reporting periods beginning after December 15, 2017, including interim reporting periods therein. Private entities must apply the amendments one year later. The Company is currently evaluating the impact of the new guidance on its consolidated financial statements. In February 2016, the FASB issued new lease accounting guidance ASU No. 2016-02, “Leases” (“ASU 2016-02”).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solidated financial stat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 In July 2015, the FASB deferred the effective date of ASU 2014-09 for one year, and proposed some modifications to the original provisions.</t>
  </si>
  <si>
    <t>Capitalized Technology</t>
  </si>
  <si>
    <t>Research and Development [Abstract]</t>
  </si>
  <si>
    <t>4. Capitalized Technology Capitalized Technology, net is as follows:
June 30,
December 31,
Capitalized cost:
Balance, beginning of period
$
1,888,791
$
1,469,432
Additional capitalized cost
-
419,359
Balance, end of period
$
1,888,791
$
1,888,791
Accumulated amortization:
Balance, beginning of period
$
1,432,268
$
943,362
Provision for amortization
153,565
488,906
Balance, end of period
$
1,585,833
$
1,432,268
Capitalized Technology, net
$
302,958
$
456,523 Amortization expense of $45,236 and $90,663 for the three months ended June 31, 2016 and 2015, respectively, and $153,565 and $181,601 for the six months ended June 30, 2016 and 2015, respectively, is recorded in depreciation and amortization expense in the accompanying condensed consolidated statements of operations and comprehensive loss.</t>
  </si>
  <si>
    <t>Intangible Assets</t>
  </si>
  <si>
    <t>Intangible Assets, Net (Excluding Goodwill) [Abstract]</t>
  </si>
  <si>
    <t>5. Intangible Assets Intangible assets, net is as follows:
June 30, 2016
Useful Lives (Years)
Gross Carrying Amount
Accumulated Amortization
Net Carrying Amount
Long-lived intangible assets:
Sales Process
10
$
3,970,000
$
(700,264
)
$
3,269,736
Paid Member Relationships
5
890,000
(313,972
)
576,028
Member Lists
5
8,957,000
(3,159,831
)
5,797,169
Developed Technology
3
978,000
(555,166
)
422,834
Trade Name/Trademarks
4
480,000
(209,861
)
270,139
Customer Relationships
5
280,000
(88,667
)
191,333
15,555,000
(5,027,761
)
10,527,239
Indefinite-lived intangible assets:
Trade Name
90,400
Intangible assets, net
$
10,617,639
December 31, 2015
Useful Lives (Years)
Gross Amount
Accumulated Amortization
Net Carrying Amount
Long-lived intangible assets:
Sales Process
10
$
3,970,000
$
(501,764
)
$
3,468,236
Paid Member Relationships
5
890,000
(224,972
)
665,028
Member Lists
5
8,957,000
(2,264,131
)
6,692,869
Developed Technology
3
978,000
(392,167
)
585,833
Trade Name/Trademarks
4
480,000
(149,860
)
330,140
Customer Relationships
5
280,000
(60,667
)
219,333
15,555,000
(3,593,561
)
11,961,439
Indefinite-lived intangible assets:
Trade Name
90,400
Intangible assets, net
$
12,051,839 Future annual estimated amortization expense is summarized as follows:
Years ending December 31,
2016 (six months)
$
1,434,200
2017
2,802,233
2018
2,563,872
2019
1,846,697
2020
397,000
2021
397,000
Thereafter
1,086,237
$
10,527,239 Amortization expense of $717,100 for the three months ended June 31, 2016 and 2015 and $1,434,200 and $1,448,186 for the six months ended June 30, 2016 and 2015, respectively, is recorded in depreciation and amortization expense in the accompanying condensed consolidated statements of operations and comprehensive loss.</t>
  </si>
  <si>
    <t>Master Credit Facility</t>
  </si>
  <si>
    <t>Debt Disclosure [Abstract]</t>
  </si>
  <si>
    <t>6. Master Credit Facility At June 30, 2016, the Company’s Master Credit Facility is comprised of the following:
Total Master Credit Facility
$
1,572,576
Less: Unamortized debt issuance costs
(1,242,013
)
Total Master Credit Facility, net of unamortized debt issuance costs
330,563
Less: Current portion of Master Credit Facility
-
Long-term portion
$
330,563 On March 30, 2016, the Company entered into a Master Credit Facility with White Winston Select Asset Funds, LLC (“White Winston”), a private investment fund, pursuant to which the Company was granted a revolving credit facility (the “Master Credit Facility”) in the aggregate amount of up to $5,000,000. On June 30, 2016 (the “Closing Date”), the Company closed the Master Credit Facility and an initial disbursement of $1,572,576 (before reduction of related fees and expenses, or $1,022,623 of net proceeds) was made pursuant to the Master Credit Facility. Advances under the Master Credit Facility are issued at 95% of par value (the “Debt Discount”), with such Debt Discount deducted from the gross amount of the proceeds available under the Master Credit Facility at Closing and recorded as a debt issuance cost. White Winston shall make advances under the Master Credit Facility provided that the aggregate principal amount outstanding under the Master Credit Facility shall not exceed 75% of the then-outstanding balance of the Company’s customer receivables (as defined in the Master Credit Facility). With the discretionary approval of White Winston, as of June 30, 2016, the Company has drawn approximately $435,000 more than its availability under the Master Credit Facility. The Company may also request, subject to White Winston’s discretionary approval, additional advances that would be exempt from the limitation of eligible receivables. The Master Credit Facility matures on June 30, 2018 and bears interest at a rate of 8.0% per annum. Interest is payable monthly in arrears. In addition, from and after the first anniversary of the date of the Master Credit Facility and continuing until the Master Credit Facility is repaid in full, the Company is required to pay an additional fee of 3.0% on the average daily unborrowed portion of the Master Credit Facility. The fee is payable quarterly in arrears. The Company granted White Winston a first priority lien in all tangible and intangible property now owned by the Company or to be acquired in the future, including all receivables and all of the outstanding ownership interests in each of the Company’s subsidiaries. In addition, the Company established a cash collateral account, pursuant to which all revenues and payments due to the Company will be deposited into such account and will act as security for the Master Credit Facility. The Company has unrestricted access to the cash collateral account. Pursuant to the terms of the Master Credit Facility, on June 30, 2016 the Company issued to White Winston warrants to purchase up to (i) 1,000,000 shares of the Company’s common stock at a price of $0.25 per share (the “Fixed $0.25 Warrant”); (ii) 1,750,000 shares of the Company’s common stock at a price of $0.25 per share (the “Pro Rata Warrant”), provided that the number of shares for which the Pro Rata Warrants are exercisable shall be pro-rata based on the ratio of the actual advances made under the Facility to the aggregate face amount of the Facility and (iii) 1,000,000 shares of the Company’s common stock at a price of $2.50 per share (the “Fixed $2.50 Warrant”). The Fixed $0.25 Warrant and the Pro Rata Warrant are exercisable for five years from the date of issuance and the Fixed $2.50 Warrant is exercisable for five years beginning on December 30, 2016. Pursuant to the terms of a Board Representation Agreement between the Company and White Winston, White Winston has the right to designate nominees for election to the Company’s Board of Directors from the date the principal amount outstanding under the Master Credit Facility first exceeds $2,000,000 until such time as White Winston’s interest (as defined in the Board Representation Agreement) falls below five percent for 60 consecutive days. The number of nominees that White Winston is entitled to designate shall be determined in accordance with the terms of the Board Representation Agreement and, provided that no event of default has occurred, shall not exceed two nominees. If an event of default has occurred and is continuing, White Winston shall have the right to designate two additional nominees for election to the Company’s Board of Directors. However, the aggregate number of nominees that White Winston is entitled to designate shall in no event exceed (i) 50 percent of the number of directors, rounded down to the nearest whole number, if the Board is comprised of an odd number of Directors, and (ii) one less than half of the number of Directors, if the Board is comprised of an even number of Directors. The Company determined the fair value of the Fixed $0.25 Warrant and Fixed $2.50 Warrant issued to White Winston to be $272,133 using the Black-Scholes option-pricing model with the following assumptions: (1) expected volatility of 54.63%, (2) risk-free interest rate of 1.01% and (3) expected life of five years. The Company determined that the Pro Rata Warrant should be treated as a derivative liability in accordance with ASC 815-40, “Derivatives and Hedging, Contracts in Entity’s Own Equity,” due to the variable number of shares issuable. Accordingly, the Pro Rata Warrant was initially recorded at fair value, with changes in the fair value of the liability recorded in other income/expense in the accompanying condensed consolidated statements of operations and comprehensive loss. The Company determined the fair value of the Pro Rata Warrant issued to White Winston on June 30, 2016 to be $511,325, of which $380,000 was valued as the portion attributable to the unexercisable Pro Rata Warrant using the Monte Carlo model with the following assumptions: (1) expected volatility of 100.00%, (2) risk-free interest rate of 1.01% and (3) expected life of five years.. The Company did not record any changes in the fair value of the liability during the three and six months ended June 30, 2016. As of June 30, 2016, there were 550,402 Pro Rata Warrants exercisable. As such, the Company recorded the value of these warrants, amounting to $131,325, as a component of additional paid in capital in the accompanying condensed consolidated balance sheets. The issuance of the Fixed $0.25 Warrant, the Fixed $2.50 Warrant and the Pro Rata Warrant has been treated as a debt issue cost and, accordingly, has been recorded as a direct deduction from the carrying amount of Master Credit Facility and is being amortized to interest expense over the contractual term of the Master Credit Facility. During the three and months ended June 30, 2016, accretion of the costs amounted to $0. The Company incurred cash fees associated with the closing of the Master Credit Facility of $458,555. These amounts have been treated as a debt issue cost and, accordingly, have been recorded as a direct deduction from the carrying amount of Master Credit Facility and are being amortized to interest expense over the contractual term of the Master Credit Facility. During the three and six months ended June 30, 2016, accretion of the fees amounted to $0. Contractual interest expense on the Master Credit Facility amounted to $0 for the three and six months ended June 30, 2016. Because the Company did not close on the Master Credit Facility until June 30, 2016, the Company did not incur interest expense on the outstanding amounts, nor did it record any amortization of debt issue costs related to the Master Credit Facility. The Master Credit Facility contains customary representations and warranties, events of default and covenants, including, among other things and subject to certain exceptions, covenants that restrict the ability of the Company to incur additional indebtedness, create or permit liens on assets, make acquisitions, engage in mergers or consolidations and pay dividends or repurchase stock. In addition, the Master Credit Facility contains a covenant requiring the Company to maintain at the end of each semi-annual fiscal period commencing with the period ending December 31, 2016, a minimum current ratio of not less than 1.4 to 1. On August 10, 2016, the Company entered into an Amendment to Master Credit Facility and Consent and Waiver Agreement with White Winston in connection with the CFL transaction (see Note 12). Pursuant to the Amendment, White Winston consented to the proposed transaction and waived certain rights in connection with the transaction. In consideration for the Amendment, the Company agreed that the Pro Rata Warrant would be exercisable in full without regard to the pro rata provisions of the warrant and paid a $15,000 financing fee, to be treated as a drawdown under the Master Credit Facility. In addition, White Winston granted the Company the right to repurchase the Pro Rata Warrant and Fixed Warrant for a period of time following the consummation of the proposed transaction.</t>
  </si>
  <si>
    <t>Commitments and Contingencies</t>
  </si>
  <si>
    <t>Commitments and Contingencies Disclosure [Abstract]</t>
  </si>
  <si>
    <t>7. Commitments and Contingencies Lease Obligations - The Company leases an office for its headquarters in Illinois, as well as office spaces for its events business, sales and administrative offices under non-cancelable lease arrangements that provide for payments on a graduated basis with various expiration dates. Rent expense, amounting to approximately $241,000 and $324,000 for the three months ended June 30, 2016 and 2015, respectively, and approximately $550,000 and $700,000 for the six months ended June 30, 2016 and 2015, respectively, is included in general and administrative expense in the condensed consolidated statements of comprehensive loss. Included in rent expense is sublease income of approximately $90,000 for the three months ended June 30, 2016 and 2015 and approximately $180,000 and $165,000 for the six months ended June 30, 2016 and 2015, respectively. During the three months ended June 30, 2016, the Company recorded a gain on lease cancellation of approximately $424,000 related to the closing of its Los Angeles, CA office in general and administrative expenses in the accompanying condensed consolidated statements of operations and comprehensive loss. Legal Proceedings
The Company and its wholly-owned subsidiary, NAPW, Inc., are parties to litigation captioned Gauri Ramnath, et al. v. Professional Diversity Network, Inc., et al. The Company’s wholly-owned subsidiary, Noble Voice LLC, was party to litigation captioned as Expand, Inc. v. Noble Voice LLC et al The Company and its wholly-owned subsidiary, Noble Voice, LLC, were parties to litigation captioned as Coleman v. Noble Voice, LLC The Company was party to litigation captioned as Norma Vazquez v. Professional Diversity Network, Inc. The Company and its wholly-owned subsidiary, NAPW, Inc., were parties to litigation captioned as Crystal Martin, et al. v. NAPW, Inc., et al The Company and its wholly-owned subsidiary, NAPW, Inc., were parties to litigation captioned Ilana Youngheim v. NAPW, Inc., et al The Company’s wholly-owned subsidiary, NAPW, Inc., was the respondent in two matters before the New York State Division of Human Rights (“DHR”), captioned Adrianne Kay Mack v. NAPW Merger Sub, Inc. , No. 10178056 and Adrianne Kay Mack v. National Association of Professional Women , No. 10178191. These related cases from a single former employee alleged that the employee received disparate treatment on account of her race or national origin (in No. 10178056) and that she was terminated in retaliation for filing her original complaint (in No. 10178191). This case was settled for a nominal but confidential amount during the Second Quarter of 2016 and the action has been dismissed. The Company and its wholly-owned subsidiary, NAPW, Inc., are parties to an administrative action before the National Labor Relations Board captioned as In re Professional Diversity Network The Company is a party to an administrative action before the Equal Employment Opportunity Commission captioned as Paul Sutcliffe v. Professional Diversity Network, Inc. On August 10, 2016, the Company received a letter from Matthew Proman demanding payment, on or before September 1, 2016 of the full amount of the outstanding promissory note in the amount of $445,000 made by the Company in favor of Mr. Proman, and that legal proceedings will commence if the note is not repaid. The Company believes there is no merit to Mr. Proman’s claim and will vigorously defend against any such claims.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Income Taxes</t>
  </si>
  <si>
    <t>Income Tax Disclosure [Abstract]</t>
  </si>
  <si>
    <t>8. Income Taxes The effective income tax rate for the three months ended June 30, 2016 and 2015 was 14.5% and 39.0%, respectively, resulting in a $136,000 and $497,000 income tax benefit, respectively. The effective income tax rate for the six months ended June 30, 2016 and 2015 was 20.9% and 38.7%, respectively, resulting in a $594,000 and $1,467,000 income tax benefit, respectively. During the three months ended June 30, 2016 and 2015, the Company recorded a valuation allowance of $96,000 and $0, respectively, and during the six months ended June 30, 2016 and 2015, the Company recorded a valuation allowance of $374,000 and $0, respectively.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ed the scheduled reversal of deferred income tax liabilities, projected future taxable income, and tax planning strategies in making this assessment. Based on the consideration of these items, management determined that it is more likely than not that we will not realize the deferred income tax asset balances and therefore, initially recorded a valuation allowance as of September 30, 2015. Management has again evaluated the deferred tax asset for the six months ended June 30, 2016 and has determined a full valuation allowance continues to be applicable.</t>
  </si>
  <si>
    <t>Stock-Based Compensation</t>
  </si>
  <si>
    <t>Disclosure of Compensation Related Costs, Share-based Payments [Abstract]</t>
  </si>
  <si>
    <t>9. Stock-Based Compensation Equity Incentive Plans Stock Options The following table summarizes the Company’s stock option activity for the six months ended June 30, 2016:
Number of Options
Weighted Average Price
Weighted Average Remaining Contractual Life (in Years)
Aggregate Intrinsic
Outstanding - December 31, 2015
157,190
$
3.75
8.0
$
-
Granted
-
-
Exercised
-
-
Forfeited/Canceled/Expired
(12,333
)
(3.45
)
Outstanding – June 30, 2016
144,857
$
3.78
7.9
$
-
Exercisable – June 30, 2016
108,522
3.89
8.0
$
- A summary of the changes in the Company’s unvested stock options is as follows:
Number of Options
Weighted Average Grant Date Fair Value
Unvested - December 31, 2015
109,522
$
1.72
Granted
-
-
Vested
(70,187
)
(1.75
)
Forfeited/Canceled/Expired
(3,000
)
(1.65
)
Unvested – June 30, 2016
36,335
$
1.65 The Company recorded non-cash compensation expense of approximately $15,000 and $31,000 for the three months ended June 30, 2016 and 2015, respectively, and approximately $44,000 and $43,000 for the six months ended June 30, 2016 and 2015, respectively, pertaining to stock options. Total unrecognized compensation expense related to unvested stock options at June 30, 2016 amounts to approximately $45,000 and is expected to be recognized over a remaining weighted average period of 0.75 years. Warrants The following table summarizes the Company’s warrant activity for the six months ended June 30, 2016:
Number of Warrants
Weighted Average Price
Weighted Average Remaining Contractual Life (in Years)
Aggregate Intrinsic
Outstanding - December 31, 2015
362,500
$
8.34
3.5
$
-
Granted
3,750,000
0.85
Exercised
-
-
Forfeited/Canceled/Expired
-
-
Outstanding – June 30, 2016
4,112,500
$
1.51
4.8
$
412,500
Exercisable – June 30, 2016
1,912,902
1.78
4.6
$
232,560 As discussed in Note 6, the Company granted warrants to purchase 3,750,000 shares of common stock during the three months ended June 30, 2016. The fair value of the warrants issued of $783,458 has been recorded as a direct deduction from the carrying amount of Master Credit Facility. A summary of the changes in the Company’s unvested warrants is as follows:
Number of Warrants
Weighted Average Grant Date Fair Value
Unvested - December 31, 2015
-
$
-
Granted
3,750,000
0.18
Vested
(3,750,000
)
(0.18
)
Forfeited/Canceled/Expired
-
-
Unvested – June 30, 2016
-
$
- No compensation cost was recognized for the three and six months ended June 30, 2016 and 2015 pertaining to warrants. Restricted Stock As of June 30, 2016 and December 31, 2015, there were 44,445 shares of unvested restricted stock outstanding. The Company recorded non-cash compensation expense of approximately $28,000 and $83,000 for the three months ended June 30, 2016 and 2015, respectively, and approximately $55,000 and $194,000 for the six months ended June 30, 2016 and 2015, respectively, pertaining to restricted stock. Total unrecognized compensation expense related to unvested restricted stock at June 30, 2016 amounts to approximately $157,000 and is expected to be recognized over a weighted average period of 1.4 years.</t>
  </si>
  <si>
    <t>Fair Value of Financial Instruments</t>
  </si>
  <si>
    <t>Fair Value Disclosures [Abstract]</t>
  </si>
  <si>
    <t xml:space="preserve">10. Fair Value of Financial Instruments Financial instruments, including cash and cash equivalents, short-term investments, accounts payable and accrued liabilities, are carried at historical cost. Management believes that the recorded amounts approximate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a summary of fair value measurements for certain financial instruments measured at fair value on a recurring basis:
Financial Instrument
Level
June 30, 2016
December 31, 2015
Warrant liability
3
$
380,000
$
-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Monte Carlo model to value Level 3 financial liabilities at inception and on subsequent valuation dates. This model is a discrete-time model that allows for sources of uncertainty and simulates the movements of the underlying asset and calculates the resulting derivative value for each trial. Such simulations are performed for a number of trials and the average value across all trials is determined in order to arrive at the concluded value of such derivative. The model incorporates transaction details such as the Company’s stock price, contractual terms, maturity, and risk free rates, as well as volatility. As of June 30, 2016 and December 31, 2015, there were no transfers in or out of Level 3 from other levels in the fair value hierarchy. The warrant liability was valued using the Monte Carlo model and the following assumptions at June 30, 2016:
Strike price
$
0.25
Market price
$
0.40
Expected life
5 years
Risk-free interest rate
1.01
%
Dividend yield
0.00
%
Volatility
100
%
Warrants exercisable
1,199,598
The following table sets forth a summary of the changes in the fair value of the Level 3 financial liabilities that are measured at fair value on a recurring basis:
Balance – January 1, 2016
$
-
Initial value of warrant liability
380,000
Balance – June 30, 2016
$
380,000 </t>
  </si>
  <si>
    <t>Segment Information</t>
  </si>
  <si>
    <t>Segment Reporting [Abstract]</t>
  </si>
  <si>
    <t xml:space="preserve">11. Segment Information The Company operates in three segments: (i) PDN Network, (2) NAPW Network and (3) Noble Voice operations, which are based on its business activities and organization. The following tables present key financial information of the Company’s reportable segments as of and for the three and six months ended June 30, 2016 and 2015:
Three Months Ended June 30, 2016
PDN Network
NAPW
Noble Voice
Consolidated
Membership fees and related services
$
-
$
4,259,144
$
-
$
4,259,144
Lead generation
-
-
1,415,958
1,415,958
Recruitment services
717,360
-
-
717,360
Products sales and other
-
404,590
-
404,590
Consumer advertising and marketing solutions
53,976
-
-
53,976
Total revenues
771,336
4,663,734
1,415,958
6,851,028
Loss from operations
(289,066
)
(232,145
)
(419,968
)
(941,179
)
Depreciation and amortization
47,318
697,166
66,748
811,232
Income tax expense (benefit)
2,630
18,059
(156,858
)
(136,169
)
Net loss
(292,955
)
(250,204
)
(263,110
)
(806,269
)
Six Months Ended June 30, 2016
PDN Network
NAPW
Noble Voice
Consolidated
Membership fees and related services
$
-
$
9,299,318
$
-
$
9,299,318
Lead generation
-
-
2,935,549
2,935,549
Recruitment services
1,340,669
-
-
1,340,669
Products sales and other
-
491,583
-
491,583
Consumer advertising and marketing solutions
127,052
-
-
127,052
Total revenues
1,467,721
9,790,901
2,935,549
14,194,171
Loss from operations
(720,892
)
(1,278,890
)
(840,002
)
(2,839,784
)
Depreciation and amortization
96,650
1,469,230
112,362
1,678,242
Income benefit
(150,909
)
(267,672
)
(175,812
)
(594,393
)
Net loss
(570,499
)
(1,011,218
)
(664,190
)
(2,245,907
)
At June 30, 2016
Goodwill
$
339,451
$
19,861,739
$
-
$
20,201,190
Intangible assets, net
90,400
10,155,906
371,333
10,617,639
Total assets
2,324,978
33,216,315
1,829,015
37,370,308
Three Months Ended June 30, 2015
PDN
NAPW
Noble Voice
Consolidated
Membership fees and related services
$
-
$
6,754,247
$
-
$
6,754,247
Lead generation
-
-
2,760,022
2,760,022
Recruitment services
756,039
-
-
756,039
Products sales and other
-
64,736
-
64,736
Consumer advertising and marketing solutions
63,785
-
-
63,785
Total revenues
819,824
6,818,983
2,760,022
10,398,829
Loss from operations
(636,691
)
(592,698
)
(125,003
)
(1,324,392
)
Depreciation and amortization
95,741
728,821
45,711
870,273
Income tax benefit
(229,652
)
(219,086
)
(48,458
)
(497,196
)
Capital expenditures
-
33,869
3,882
37,751
Net loss
(358,122
)
(343,612
)
(76,545
)
(778,279
)
Six Months Ended June 30, 2015
PDN
NAPW
Noble Voice
Consolidated
Membership fees and related services
$
-
$
13,542,927
$
-
$
13,542,927
Lead generation
-
-
5,519,126
5,519,126
Recruitment services
1,602,701
-
-
1,602,701
Products sales and other
-
300,429
-
300,429
Consumer advertising and marketing solutions
136,086
-
-
136,086
Total revenues
1,738,787
13,843,356
5,519,126
21,101,269
Loss from operations
(1,236,595
)
(2,111,758
)
(479,260
)
(3,827,613
)
Depreciation and amortization
191,755
1,522,213
91,228
1,805,196
Income tax benefit
(466,632
)
(814,121
)
(186,069
)
(1,466,822
)
Capital expenditures
-
50,216
13,938
64,154
Net loss
(730,329
)
(1,297,637
)
(293,191
)
(2,321,157
)
At December 31, 2015
Goodwill
$
339,451
$
19,861,739
$
-
$
20,201,190
Intangible assets, net
90,400
11,502,106
459,333
12,051,839
Total assets
4,167,229
34,985,831
2,274,756
41,427,816 </t>
  </si>
  <si>
    <t>Subsequent Events</t>
  </si>
  <si>
    <t>Subsequent Events [Abstract]</t>
  </si>
  <si>
    <t>12. Subsequent Events The Company evaluates subsequent events and transactions that occur after the balance sheet date up to the date that the consolidated financial statements were issued for potential recognition or disclosure. On August 12, 2016, the Company entered into a stock purchase agreement (the “Purchase Agreement”), with Cosmic Forward Limited, a Republic of Seychelles company wholly-owned by a group of Chinese investors (“CFL”). Pursuant to the Purchase Agreement, the Company has agreed to issue and sell to CFL (the “Share Issuance and Sale”), and CFL has agreed to purchase, at a price of $1.20 per share (the “Per Share Price”), upon the terms and subject to the conditions set forth in the Purchase Agreement, a number of shares of the Company’s common stock, par value $0.01 per share (the “Common Stock”), such that CFL will hold shares of Common Stock equal to approximately 51% of the outstanding shares of Common Stock, determined on a fully-diluted basis, after giving effect to the consummation of the transactions contemplated by the Purchase Agreement, including the Tender Offer described below (the “CFL Transaction”). Pursuant to the Purchase Agreement, the Company has agreed to commence a partial issuer tender offer to purchase up to 2,500,000 shares of Common Stock as soon as reasonably practicable following the execution of the Purchase Agreement (the “Tender Offer”). The price per share to be paid for each share of Common Stock validly tendered and not withdrawn shall be paid from the proceeds of the Share Issuance and Sale and shall be equal to the Per Share Price, net to the tendering holder in cash but subject to reduction for any required withholding of taxes (or any higher price offered and paid pursuant to the Tender Offer, subject to the mutual agreement of the Company and CFL). In addition, pursuant to a co-sale right, an existing shareholder of the Company will have the right to sell up to 1,647,397 shares of Common Stock to CFL as of the date of the Purchase Agreement (the “Co-Sale Right”), and such Co-Sale Right, to the extent exercised, will reduce the number of shares of Common Stock to be purchased by CFL directly from the Company. The number of shares of Common Stock that CFL will purchase will be that amount that allows it to hold 51% of the outstanding shares of Common Stock, determined on a fully-diluted basis, after giving effect to the number of shares of Common Stock (if any) the Company purchases in the Tender Offer, and any shares sold to CFL pursuant to the co-sale right (collectively, the “Common Shares”). Assuming full participation by the Company’s stockholders in the Tender Offer, the number of Common Shares sold by the Company to CFL will be 17,122,794, subject to further reduction depending on how many shares, if any, are purchased by CFL from the existing shareholders of the Company pursuant to the Co-Sale Right. If, immediately following the consummation of the Tender Offer and after giving effect to the purchase by the Company of all shares of Common Stock validly tendered and not withdrawn in the Tender Offer, the Common Shares amount to less than 51% of the then-outstanding shares of Common Stock, determined on a fully-diluted basis, then CFL shall have an option (the “Call Option”) to purchase, at a price per share equal to the Per Share Price, such additional number of shares of Common Stock (the “Call Option Shares”) as are necessary for the previously issued Common Shares plus the Call Option Shares to equal 51% of the then-outstanding shares of Common Stock determined on a fully-diluted basis, taking into account the issuance of the Call Option Shares.
Pursuant to the terms of the Escrow Agreement, dated as of August 12, 2016 (the “Escrow Agreement”), by and among the Company, CFL and Wilmington Trust, N.A., as escrow agent (the “Escrow Agent”), CFL has agreed to fund no later than August 19, 2016 The Purchase Agreement contains customary representations, warranties, covenants and agreements of the parties thereto, and completion of the Share Issuance and Sale is subject to the approval of the Company’s stockholders at a special meeting of stockholders to be announced at a later date. The Purchase Agreement also contains other customary closing conditions, including, among others, the execution of certain ancillary agreements and documentation; all receipt of all required consents and approvals necessary to consummate the Share Issuance and Sale; the absence of any injunction or proceeding by a government entity seeking to restrain or prohibit consummation of the CFL Transaction; the absence of any change or event that has had or would reasonably be expected to have a material adverse effect on the Company; and receipt of a clearance by the Committee on Foreign Investment in the United States. The consummation of the Tender Offer will be conditioned upon the consummation of the Share Issuance and Sale and such other conditions to be set forth in an offer to purchase. The Purchase Agreement also contains customary indemnification and termination provisions. If the Purchase Agreement is terminated under certain circumstances set forth in the Purchase Agreement, the Company may be required to reimburse CFL for its costs and expenses in connection with the Share Issuance and Sale, up to a maximum amount of $205,000, and, in certain cases, may also be required to pay CFL a termination fee of $615,000. In certain instances specified in the Purchase Agreement, upon termination by the Company, the Escrow Agent would be required to release the full Escrow Amount to the Company as a “reverse” termination fee. Under the terms of the Purchase Agreement and as a condition to consummating the Share Issuance and Sale, at the closing of the Share Issuance and Sale, the Company, CFL and each of the shareholders of CFL (the “CFL Shareholders”) will enter into a stockholders’ agreement (the “Stockholders’ Agreement”). The Stockholders’ Agreement will provide certain limitations on the ability of CFL and the CFL Shareholders to acquire additional securities from the Company, and will provide for certain participation rights to CFL, to enable CFL to participate in future equity issuances by the Company, in order to maintain its then-current beneficial ownership interest in the Company, up to the CFL Shareholders’ then-current ownership percentage based on the number of shares of Common Stock then-outstanding, but no greater than 51.0% of the outstanding shares of Common Stock, determined on a fully-diluted basis, on a given date. The Stockholders’ Agreement will also provide for certain “standstill” covenants prohibiting CFL or the CFL Shareholders or their respective affiliates from taking certain actions with respect to the Company or the Board of Directors. Under the Stockholders’ Agreement, CFL will be entitled to nominate individuals reasonably acceptable to the Nominating and Governance Committee of the Board of Directors for election as directors of the Company, so long as CFL’s beneficial ownership level exceeds certain predefined percentage thresholds of the Company’s issued and outstanding Common Stock. The Stockholders’ Agreement will provide that, upon the closing of the Share Issuance and Sale and for so long as CFL’s beneficial ownership level exceeds 49.5% of the Company’s issued and outstanding Common Stock, CFL will be entitled to nominate five of nine directors on the Board of Directors. The Stockholders’ Agreement will further provide certain restrictions on the transfer of the Common Shares issued and sold to CFL in the Share Issuance and Sale, including, among other restrictions, a lock-up during the one-year period following the closing of the Share Issuance and Sale. The Stockholders’ Agreement will also provide certain demand, shelf and piggyback registration rights to CFL that will require the Company to effect the registration under the Securities Act of 1933, as amended (the “Securities Act”), of the resale of the Common Shares and other shares of Common Stock (including the Call Option Shares) acquired by CFL. In addition, on August 10, 2016, the Company and its wholly-owned subsidiaries, NAPW, Inc., Noble Voice LLC and Compliant Lead LLC, entered into an Amendment to Master Credit Facility and Consent and Waiver Agreement (the “Amendment”) with White Winston. Pursuant to the Amendment, White Winston consented to the CFL Transaction and waived its participation rights and board representation rights under the Board Representation Agreement between White Winston and the Company dated June 30, 2016 in connection with the CFL transaction. In consideration for the Amendment, the Company agreed that the Pro Rata Warrant shall be fully exercisable, notwithstanding the pro rata formula set forth in the warrant, and paid a fee of $15,000. In addition, White Winston granted the Company an option to repurchase its outstanding, in-the-money warrants following consummation of the Tender Offer on the terms set forth in the Amendment.</t>
  </si>
  <si>
    <t>Summary of Significant Accounting Policies (Policies)</t>
  </si>
  <si>
    <t>Use of Estimates</t>
  </si>
  <si>
    <t>Use of Estimates -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intervening events. Accordingly, the actual results could differ significantly from estimates. Significant estimates underlying the financial statements include the fair value of acquired assets and liabilities associated with acquisitions; assessment of goodwill, other intangible assets and long-lived assets for impairment; allowances for doubtful accounts and assumptions related to the valuation of stock-based compensation.</t>
  </si>
  <si>
    <t>Principles of Consolidation</t>
  </si>
  <si>
    <t>Principles of Consolidation -</t>
  </si>
  <si>
    <t>Short-Term Investments</t>
  </si>
  <si>
    <t>Revenue Recognition</t>
  </si>
  <si>
    <t>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a liability under deferred revenue and are recognized as revenue ratably over the 12 month membership period. Members who are enrolled in an annual payment plan may cancel their membership in the program at any time and receive a partial refund (amount remaining in deferred revenue) or due to consumer protection legislation, a full refund based on the policies of the member’s credit card company.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Lead Generation The Company derives lead generation revenues pursuant to arrangements with for-profit educational centers. Under these arrangements, the Company matches educational centers with potential candidates, pursuant to specific parameters defined in each arrangement. The Company invoices the educational centers on a monthly basis based upon the number of leads provided. Revenues related to lead generation are recognized at the time the educational centers are invoiced.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Product Sales and Other Revenue Products offered to members relate to custom made plaques and an annual registry book. Product sales are recognized as liabilities under deferred revenue at the time the initial order is placed. Revenue is then recognized at the time these products are shipped. The Company’s shipping and handling costs are included in cost of sales in the accompanying condensed consolidated statements of comprehensive loss.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Partner revenue is recognized as jobs are posted to their hosted sites.</t>
  </si>
  <si>
    <t>Advertising and Marketing Expenses</t>
  </si>
  <si>
    <t>Advertising and Marketing Expenses -</t>
  </si>
  <si>
    <t>Net Loss per Share</t>
  </si>
  <si>
    <t xml:space="preserve">Net Loss per Share -
2016
2015
Warrants to purchase common stock
4,112,500
362,500
Stock options
144,857
340,857
Unvested restricted stock
44,445
200,001
4,301,802
903,358 </t>
  </si>
  <si>
    <t>Recently Issued Accounting Pronouncements</t>
  </si>
  <si>
    <t>Recently Issued Accounting Pronouncements In May 2016, the Financial Accounting Standards Board (“FASB”) issued Accounting Standards Update (“ASU”) No. 2016-12, “Revenue from Contracts with Customers (Topic 606) – Narrow-Scope Improvements and Practical Expedients” (“ASU 2016-12”), which further amended ASU 2016-09 by providing additional clarity in recognizing revenue from contracts that have been modified prior to the transition period to the new standard, as well as providing additional disclosure requirements for businesses and other organizations that make the transition to the new standard by adjusting amounts from prior reporting periods via retrospective application. The Company is continuing to evaluate the expected impact of this standard on its consolidated financial statements. In April 2016, the Financial Accounting Standards Board (“FASB”) issued Accounting Standards Update (“ASU”) No. 2016-10, “Revenue from Contracts with Customers (Topic 606): Identifying Performance Obligations and Licensing” (“ASU 2016-10”). ASU 2016-10 clarifies two aspects of Topic 606: (a) identifying performance obligations; and (b) the licensing implementation guidance. The update is effective for annual periods beginning after December 15, 2017 including interim reporting periods therein.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is currently evaluating the impact of the new guidance on its consolidated financial statements. In March 2016, the FASB issued ASU No. 2016-08, “Revenue from contracts with customers (Topic 606): Principal versus Agent Considerations Reporting Revenue Gross versus Net”.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Public entities should apply the amendments in ASU 2014-09 for annual reporting periods beginning after December 15, 2017, including interim reporting periods therein. Private entities must apply the amendments one year later. The Company is currently evaluating the impact of the new guidance on its consolidated financial statements. In February 2016, the FASB issued new lease accounting guidance ASU No. 2016-02, “Leases” (“ASU 2016-02”).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solidated financial stat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 In July 2015, the FASB deferred the effective date of ASU 2014-09 for one year, and proposed some modifications to the original provisions.</t>
  </si>
  <si>
    <t>Summary of Significant Accounting Policies (Tables)</t>
  </si>
  <si>
    <t>Schedule of Antidilutive Securities Excluded from Computation of Earnings Per Share</t>
  </si>
  <si>
    <t xml:space="preserve">The computation of basic net loss per share for the three and six months ended June 30, 2016 and 2015 excludes the potentially dilutive securities summarized in the table below because their inclusion would be anti-dilutive.
2016
2015
Warrants to purchase common stock
4,112,500
362,500
Stock options
144,857
340,857
Unvested restricted stock
44,445
200,001
4,301,802
903,358 </t>
  </si>
  <si>
    <t>Capitalized Technology (Tables)</t>
  </si>
  <si>
    <t>Schedule of Capitalized Technology</t>
  </si>
  <si>
    <t xml:space="preserve">Capitalized Technology, net is as follows:
June 30,
December 31,
Capitalized cost:
Balance, beginning of period
$
1,888,791
$
1,469,432
Additional capitalized cost
-
419,359
Balance, end of period
$
1,888,791
$
1,888,791
Accumulated amortization:
Balance, beginning of period
$
1,432,268
$
943,362
Provision for amortization
153,565
488,906
Balance, end of period
$
1,585,833
$
1,432,268
Capitalized Technology, net
$
302,958
$
456,523 </t>
  </si>
  <si>
    <t>Intangible Assets (Tables)</t>
  </si>
  <si>
    <t>Schedule of Intangible Assets</t>
  </si>
  <si>
    <t xml:space="preserve">Intangible assets, net is as follows:
June 30, 2016
Useful Lives (Years)
Gross Carrying Amount
Accumulated Amortization
Net Carrying Amount
Long-lived intangible assets:
Sales Process
10
$
3,970,000
$
(700,264
)
$
3,269,736
Paid Member Relationships
5
890,000
(313,972
)
576,028
Member Lists
5
8,957,000
(3,159,831
)
5,797,169
Developed Technology
3
978,000
(555,166
)
422,834
Trade Name/Trademarks
4
480,000
(209,861
)
270,139
Customer Relationships
5
280,000
(88,667
)
191,333
15,555,000
(5,027,761
)
10,527,239
Indefinite-lived intangible assets:
Trade Name
90,400
Intangible assets, net
$
10,617,639
December 31, 2015
Useful Lives (Years)
Gross Amount
Accumulated Amortization
Net Carrying Amount
Long-lived intangible assets:
Sales Process
10
$
3,970,000
$
(501,764
)
$
3,468,236
Paid Member Relationships
5
890,000
(224,972
)
665,028
Member Lists
5
8,957,000
(2,264,131
)
6,692,869
Developed Technology
3
978,000
(392,167
)
585,833
Trade Name/Trademarks
4
480,000
(149,860
)
330,140
Customer Relationships
5
280,000
(60,667
)
219,333
15,555,000
(3,593,561
)
11,961,439
Indefinite-lived intangible assets:
Trade Name
90,400
Intangible assets, net
$
12,051,839 </t>
  </si>
  <si>
    <t>Schedule of Future Annual Estimated Amortization Expense</t>
  </si>
  <si>
    <t xml:space="preserve">Future annual estimated amortization expense is summarized as follows:
Years ending December 31,
2016 (six months)
$
1,434,200
2017
2,802,233
2018
2,563,872
2019
1,846,697
2020
397,000
2021
397,000
Thereafter
1,086,237
$
10,527,239 </t>
  </si>
  <si>
    <t>Master Credit Facility (Tables)</t>
  </si>
  <si>
    <t>Schedule of Company's Master Credit Facility</t>
  </si>
  <si>
    <t xml:space="preserve">At June 30, 2016, the Company’s Master Credit Facility is comprised of the following:
Total Master Credit Facility
$
1,572,576
Less: Unamortized debt issuance costs
(1,242,013
)
Total Master Credit Facility, net of unamortized debt issuance costs
330,563
Less: Current portion of Master Credit Facility
-
Long-term portion
$
330,563 </t>
  </si>
  <si>
    <t>Stock-Based Compensation (Tables)</t>
  </si>
  <si>
    <t>Warrant [Member]</t>
  </si>
  <si>
    <t>Share-based Compensation Arrangement by Share-based Payment Award [Line Items]</t>
  </si>
  <si>
    <t>Summary of Warrants Activity</t>
  </si>
  <si>
    <t xml:space="preserve">The following table summarizes the Company’s warrant activity for the six months ended June 30, 2016:
Number of Warrants
Weighted Average Price
Weighted Average Remaining Contractual Life (in Years)
Aggregate Intrinsic
Outstanding - December 31, 2015
362,500
$
8.34
3.5
$
-
Granted
3,750,000
0.85
Exercised
-
-
Forfeited/Canceled/Expired
-
-
Outstanding – June 30, 2016
4,112,500
$
1.51
4.8
$
412,500
Exercisable – June 30, 2016
1,912,902
1.78
4.6
$
232,560 </t>
  </si>
  <si>
    <t>Schedule of Unvested Award activity</t>
  </si>
  <si>
    <t xml:space="preserve">A summary of the changes in the Company’s unvested warrants is as follows:
Number of Warrants
Weighted Average Grant Date Fair Value
Unvested - December 31, 2015
-
$
-
Granted
3,750,000
0.18
Vested
(3,750,000
)
(0.18
)
Forfeited/Canceled/Expired
-
-
Unvested – June 30, 2016
-
$
- </t>
  </si>
  <si>
    <t>Stock Options [Member]</t>
  </si>
  <si>
    <t>Schedule of Stock Option Activity</t>
  </si>
  <si>
    <t xml:space="preserve">The following table summarizes the Company’s stock option activity for the six months ended June 30, 2016:
Number of Options
Weighted Average Price
Weighted Average Remaining Contractual Life (in Years)
Aggregate Intrinsic
Outstanding - December 31, 2015
157,190
$
3.75
8.0
$
-
Granted
-
-
Exercised
-
-
Forfeited/Canceled/Expired
(12,333
)
(3.45
)
Outstanding – June 30, 2016
144,857
$
3.78
7.9
$
-
Exercisable – June 30, 2016
108,522
3.89
8.0
$
- </t>
  </si>
  <si>
    <t xml:space="preserve">A summary of the changes in the Company’s unvested stock options is as follows:
Number of Options
Weighted Average Grant Date Fair Value
Unvested - December 31, 2015
109,522
$
1.72
Granted
-
-
Vested
(70,187
)
(1.75
)
Forfeited/Canceled/Expired
(3,000
)
(1.65
)
Unvested – June 30, 2016
36,335
$
1.65 </t>
  </si>
  <si>
    <t>Fair Value of Financial Instruments (Tables)</t>
  </si>
  <si>
    <t>Summary of Fair Value Measurements for Liabilities Measured on a Recurring Basis</t>
  </si>
  <si>
    <t xml:space="preserve">The following table presents a summary of fair value measurements for certain financial instruments measured at fair value on a recurring basis:
Financial Instrument
Level
June 30, 2016
December 31, 2015
Warrant liability
3
$
380,000
$
- </t>
  </si>
  <si>
    <t>Schedule of Fair Value Assumptions Used to Value Warrant Liability</t>
  </si>
  <si>
    <t xml:space="preserve">The warrant liability was valued using the Monte Carlo model and the following assumptions at June 30, 2016:
Strike price
$
0.25
Market price
$
0.40
Expected life
5 years
Risk-free interest rate
1.01
%
Dividend yield
0.00
%
Volatility
100
%
Warrants exercisable
1,199,598 </t>
  </si>
  <si>
    <t>Summary of Changes in Fair Value of Level 3 Financial Liabilities</t>
  </si>
  <si>
    <t xml:space="preserve">The following table sets forth a summary of the changes in the fair value of the Level 3 financial liabilities that are measured at fair value on a recurring basis:
Balance – January 1, 2016
$
-
Initial value of warrant liability
380,000
Balance – June 30, 2016
$
380,000 </t>
  </si>
  <si>
    <t>Segment Information (Tables)</t>
  </si>
  <si>
    <t>Schedule of Segment Information</t>
  </si>
  <si>
    <t xml:space="preserve">The following tables present key financial information of the Company’s reportable segments as of and for the three and six months ended June 30, 2016 and 2015:
Three Months Ended June 30, 2016
PDN Network
NAPW
Noble Voice
Consolidated
Membership fees and related services
$
-
$
4,259,144
$
-
$
4,259,144
Lead generation
-
-
1,415,958
1,415,958
Recruitment services
717,360
-
-
717,360
Products sales and other
-
404,590
-
404,590
Consumer advertising and marketing solutions
53,976
-
-
53,976
Total revenues
771,336
4,663,734
1,415,958
6,851,028
Loss from operations
(289,066
)
(232,145
)
(419,968
)
(941,179
)
Depreciation and amortization
47,318
697,166
66,748
811,232
Income tax expense (benefit)
2,630
18,059
(156,858
)
(136,169
)
Net loss
(292,955
)
(250,204
)
(263,110
)
(806,269
)
Six Months Ended June 30, 2016
PDN Network
NAPW
Noble Voice
Consolidated
Membership fees and related services
$
-
$
9,299,318
$
-
$
9,299,318
Lead generation
-
-
2,935,549
2,935,549
Recruitment services
1,340,669
-
-
1,340,669
Products sales and other
-
491,583
-
491,583
Consumer advertising and marketing solutions
127,052
-
-
127,052
Total revenues
1,467,721
9,790,901
2,935,549
14,194,171
Loss from operations
(720,892
)
(1,278,890
)
(840,002
)
(2,839,784
)
Depreciation and amortization
96,650
1,469,230
112,362
1,678,242
Income benefit
(150,909
)
(267,672
)
(175,812
)
(594,393
)
Net loss
(570,499
)
(1,011,218
)
(664,190
)
(2,245,907
)
At June 30, 2016
Goodwill
$
339,451
$
19,861,739
$
-
$
20,201,190
Intangible assets, net
90,400
10,155,906
371,333
10,617,639
Total assets
2,324,978
33,216,315
1,829,015
37,370,308
Three Months Ended June 30, 2015
PDN
NAPW
Noble Voice
Consolidated
Membership fees and related services
$
-
$
6,754,247
$
-
$
6,754,247
Lead generation
-
-
2,760,022
2,760,022
Recruitment services
756,039
-
-
756,039
Products sales and other
-
64,736
-
64,736
Consumer advertising and marketing solutions
63,785
-
-
63,785
Total revenues
819,824
6,818,983
2,760,022
10,398,829
Loss from operations
(636,691
)
(592,698
)
(125,003
)
(1,324,392
)
Depreciation and amortization
95,741
728,821
45,711
870,273
Income tax benefit
(229,652
)
(219,086
)
(48,458
)
(497,196
)
Capital expenditures
-
33,869
3,882
37,751
Net loss
(358,122
)
(343,612
)
(76,545
)
(778,279
)
Six Months Ended June 30, 2015
PDN
NAPW
Noble Voice
Consolidated
Membership fees and related services
$
-
$
13,542,927
$
-
$
13,542,927
Lead generation
-
-
5,519,126
5,519,126
Recruitment services
1,602,701
-
-
1,602,701
Products sales and other
-
300,429
-
300,429
Consumer advertising and marketing solutions
136,086
-
-
136,086
Total revenues
1,738,787
13,843,356
5,519,126
21,101,269
Loss from operations
(1,236,595
)
(2,111,758
)
(479,260
)
(3,827,613
)
Depreciation and amortization
191,755
1,522,213
91,228
1,805,196
Income tax benefit
(466,632
)
(814,121
)
(186,069
)
(1,466,822
)
Capital expenditures
-
50,216
13,938
64,154
Net loss
(730,329
)
(1,297,637
)
(293,191
)
(2,321,157
)
At December 31, 2015
Goodwill
$
339,451
$
19,861,739
$
-
$
20,201,190
Intangible assets, net
90,400
11,502,106
459,333
12,051,839
Total assets
4,167,229
34,985,831
2,274,756
41,427,816 </t>
  </si>
  <si>
    <t>Liquidity, Financial Condition and Management's Plans (Details) - USD ($)</t>
  </si>
  <si>
    <t>Dec. 31, 2014</t>
  </si>
  <si>
    <t>Line of Credit Facility [Line Items]</t>
  </si>
  <si>
    <t>Working capital deficit</t>
  </si>
  <si>
    <t>Revolving Credit Facility [Member]</t>
  </si>
  <si>
    <t>Borrowing capacity</t>
  </si>
  <si>
    <t>Amount drawn on line of credit above availability</t>
  </si>
  <si>
    <t>Summary of Significant Accounting Policies (Narrative) (Details) - USD ($)</t>
  </si>
  <si>
    <t>Incremental Direct Costs [Abstract]</t>
  </si>
  <si>
    <t>Advertising and marketing expenses</t>
  </si>
  <si>
    <t>Advertising costs</t>
  </si>
  <si>
    <t>Summary of Significant Accounting Policies (Schedule of Potentially Dilutive Securities) (Details) - shares</t>
  </si>
  <si>
    <t>Antidilutive Securities Excluded from Computation of Earnings Per Share [Line Items]</t>
  </si>
  <si>
    <t>Anti-dillutive securities</t>
  </si>
  <si>
    <t>Stock options [Member]</t>
  </si>
  <si>
    <t>Restricted Stock [Member]</t>
  </si>
  <si>
    <t>Capitalized Technology (Details) - USD ($)</t>
  </si>
  <si>
    <t>12 Months Ended</t>
  </si>
  <si>
    <t>Capitalized cost:</t>
  </si>
  <si>
    <t>Balance, beginning of period</t>
  </si>
  <si>
    <t>Additional capitalized cost</t>
  </si>
  <si>
    <t>Balance, end of period</t>
  </si>
  <si>
    <t>Accumulated amortization:</t>
  </si>
  <si>
    <t>Provision for amortization</t>
  </si>
  <si>
    <t>Capitalized Technology, net</t>
  </si>
  <si>
    <t>Intangible Assets (Narrative) (Details) - USD ($)</t>
  </si>
  <si>
    <t>Amortization of intangible assets</t>
  </si>
  <si>
    <t>Intangible Assets (Schedule of Intangible Assets) (Details) - USD ($)</t>
  </si>
  <si>
    <t>Finite-Lived Intangible Assets [Line Items]</t>
  </si>
  <si>
    <t>Gross Carrying Amount</t>
  </si>
  <si>
    <t>Accumulated Amortization</t>
  </si>
  <si>
    <t>Net Carrying Amount</t>
  </si>
  <si>
    <t>Indefinite-lived intangible assets: Trade Name</t>
  </si>
  <si>
    <t>Sales Process [Member]</t>
  </si>
  <si>
    <t>Useful Lives (Years)</t>
  </si>
  <si>
    <t>10 years</t>
  </si>
  <si>
    <t>Paid Member Relationships [Member]</t>
  </si>
  <si>
    <t>5 years</t>
  </si>
  <si>
    <t>Member Lists [Member]</t>
  </si>
  <si>
    <t>Developed Technology [Member]</t>
  </si>
  <si>
    <t>3 years</t>
  </si>
  <si>
    <t>Trade Name/Trademarks [Member]</t>
  </si>
  <si>
    <t>4 years</t>
  </si>
  <si>
    <t>Customer Relationships [Member]</t>
  </si>
  <si>
    <t>Intangible Assets (Schedule of Future Annual Estimated Amortization Expense) (Details) - USD ($)</t>
  </si>
  <si>
    <t>2016 (six months)</t>
  </si>
  <si>
    <t>Thereafter</t>
  </si>
  <si>
    <t>Master Credit Facility (Narrative) (Details) - USD ($)</t>
  </si>
  <si>
    <t>Aug. 10, 2016</t>
  </si>
  <si>
    <t>Percentage of par value representing debt discount on credit facility</t>
  </si>
  <si>
    <t>95.00%</t>
  </si>
  <si>
    <t>Proceeds from line of credit after reduction of related fees and expenses</t>
  </si>
  <si>
    <t>Line of credit expiration date</t>
  </si>
  <si>
    <t>Jun. 30,
		2018</t>
  </si>
  <si>
    <t>Interest rate</t>
  </si>
  <si>
    <t>8.00%</t>
  </si>
  <si>
    <t>Additional percentage fee based on average daily unborrowed portion of the Facility</t>
  </si>
  <si>
    <t>3.00%</t>
  </si>
  <si>
    <t>Accretion of debt issuance costs</t>
  </si>
  <si>
    <t>Revolving Credit Facility [Member] | Subsequent Event [Member]</t>
  </si>
  <si>
    <t>Fee paid as consideration to shareholder for waiving participation rights</t>
  </si>
  <si>
    <t>Fair value of warrants</t>
  </si>
  <si>
    <t>Warrants exercisable</t>
  </si>
  <si>
    <t>Fixed $0.25 Warrant [Member]</t>
  </si>
  <si>
    <t>Number of common shares issuable through warrants</t>
  </si>
  <si>
    <t>Warrant exercise price</t>
  </si>
  <si>
    <t>Expected volatility</t>
  </si>
  <si>
    <t>54.63%</t>
  </si>
  <si>
    <t>Risk-free interest rate</t>
  </si>
  <si>
    <t>1.01%</t>
  </si>
  <si>
    <t>Expected life</t>
  </si>
  <si>
    <t>Pro Rata Warrant [Member]</t>
  </si>
  <si>
    <t>Portion of warrant fair value attributable to the unexercisable Pro Rata Warrant</t>
  </si>
  <si>
    <t>100.00%</t>
  </si>
  <si>
    <t>Amount recorded to additional paid in capital representing warrants exercisable</t>
  </si>
  <si>
    <t>Fixed $2.50 Warrant [Member]</t>
  </si>
  <si>
    <t>Master Credit Facility (Schedule of Company's Master Credit Facility) (Details) - USD ($)</t>
  </si>
  <si>
    <t>Long-term portion</t>
  </si>
  <si>
    <t>Total Master Credit Facility</t>
  </si>
  <si>
    <t>Less: Unamortized debt issuance costs</t>
  </si>
  <si>
    <t>Total Master Credit Facility, net of unamortized debt issuance costs</t>
  </si>
  <si>
    <t>Less: Current portion of Master Credit Facility</t>
  </si>
  <si>
    <t>Commitments and Contingencies (Lease Obligations) (Details) - USD ($)</t>
  </si>
  <si>
    <t>Rent expense</t>
  </si>
  <si>
    <t>Sub lease income</t>
  </si>
  <si>
    <t>Commitments and Contingencies (Legal Proceedings) (Details) - USD ($)</t>
  </si>
  <si>
    <t>Settled Litigation [Member]</t>
  </si>
  <si>
    <t>Loss Contingencies [Line Items]</t>
  </si>
  <si>
    <t>Litigation settlement amount</t>
  </si>
  <si>
    <t>Litigation settlement date</t>
  </si>
  <si>
    <t>Apr. 28,
		2016</t>
  </si>
  <si>
    <t>Litigation settlement accrual</t>
  </si>
  <si>
    <t>Subsequent Event [Member] | Threatened Litigation [Member]</t>
  </si>
  <si>
    <t>Amount of promissory note repayment sought in litigation matter</t>
  </si>
  <si>
    <t>Income Taxes (Details) - USD ($)</t>
  </si>
  <si>
    <t>Effective income tax rate</t>
  </si>
  <si>
    <t>14.50%</t>
  </si>
  <si>
    <t>39.00%</t>
  </si>
  <si>
    <t>20.90%</t>
  </si>
  <si>
    <t>38.70%</t>
  </si>
  <si>
    <t>Change in valuation allowance during period</t>
  </si>
  <si>
    <t>Stock-Based Compensation (Narrative) (Details) - USD ($)</t>
  </si>
  <si>
    <t>Jun. 03, 2015</t>
  </si>
  <si>
    <t>Dec. 31, 2013</t>
  </si>
  <si>
    <t>Equity Compensation Plan [Member]</t>
  </si>
  <si>
    <t>Number of shares authorized for issuance under equity incentive plan</t>
  </si>
  <si>
    <t>Stock options granted</t>
  </si>
  <si>
    <t>Compensation expense</t>
  </si>
  <si>
    <t>Unrecognized compensation expense</t>
  </si>
  <si>
    <t>Period over which compensation expense will be recognized</t>
  </si>
  <si>
    <t>9 months</t>
  </si>
  <si>
    <t>1 year 4 months 24 days</t>
  </si>
  <si>
    <t>Outstanding</t>
  </si>
  <si>
    <t>Restricted stock expense</t>
  </si>
  <si>
    <t>Stock-Based Compensation (Schedule of Stock Option Activity) (Details) - Stock Options [Member] - USD ($)</t>
  </si>
  <si>
    <t>Number of Options</t>
  </si>
  <si>
    <t>Outstanding - December 31, 2015</t>
  </si>
  <si>
    <t>Granted</t>
  </si>
  <si>
    <t>Exercised</t>
  </si>
  <si>
    <t>Forfeited/Canceled/Expired</t>
  </si>
  <si>
    <t>Outstanding - June 30, 2016</t>
  </si>
  <si>
    <t>Exercisable - June 30, 2016</t>
  </si>
  <si>
    <t>Weighted Average Exercise Price</t>
  </si>
  <si>
    <t>Weighted Average Remaining Contractual Life (in Years)</t>
  </si>
  <si>
    <t>7 years 10 months 24 days</t>
  </si>
  <si>
    <t>8 years</t>
  </si>
  <si>
    <t>Average Intrinsic Value</t>
  </si>
  <si>
    <t>Stock-Based Compensation (Schedule of Unvested Stock Options) (Details) - Stock Options [Member]</t>
  </si>
  <si>
    <t>Jun. 30, 2016$ / sharesshares</t>
  </si>
  <si>
    <t>Unvested - December 31, 2015 | shares</t>
  </si>
  <si>
    <t>Granted | shares</t>
  </si>
  <si>
    <t>Vested | shares</t>
  </si>
  <si>
    <t>Forfeited/Canceled/Expired | shares</t>
  </si>
  <si>
    <t>Unvested - June 30, 2016 | shares</t>
  </si>
  <si>
    <t>Weighted Average Grant Date Fair Value</t>
  </si>
  <si>
    <t>Unvested - December 31, 2015 | $ / shares</t>
  </si>
  <si>
    <t>Granted | $ / shares</t>
  </si>
  <si>
    <t>Vested | $ / shares</t>
  </si>
  <si>
    <t>Forfeited/Canceled/Expired | $ / shares</t>
  </si>
  <si>
    <t>Unvested - June 30, 2016 | $ / shares</t>
  </si>
  <si>
    <t>Stock-Based Compensation (Summary of Warrants Activity) (Details) - Warrant [Member] - USD ($)</t>
  </si>
  <si>
    <t>Warrant activity, number of shares:</t>
  </si>
  <si>
    <t>Warrants outstanding at December 31, 2015</t>
  </si>
  <si>
    <t>Warrants outstanding at June 30, 2016</t>
  </si>
  <si>
    <t>Exercisable at June 30, 2016</t>
  </si>
  <si>
    <t>Warrant activity, weighted average exercise price:</t>
  </si>
  <si>
    <t>Outstanding - weighted average remaining contractual life</t>
  </si>
  <si>
    <t>4 years 9 months 18 days</t>
  </si>
  <si>
    <t>3 years 6 months</t>
  </si>
  <si>
    <t>Exercisable - weighted average remaining contractual life</t>
  </si>
  <si>
    <t>4 years 7 months 6 days</t>
  </si>
  <si>
    <t>Outstanding - aggregate intrinsic value</t>
  </si>
  <si>
    <t>Exercisable - aggregate intrinsic value</t>
  </si>
  <si>
    <t>Stock-Based Compensation (Schedule of Unvested Warrants) (Details) - Warrant [Member]</t>
  </si>
  <si>
    <t>Fair Value of Financial Instruments (Summary of Fair Value Measurements for Liabilities Measured on Recurring Basis) (Details) - USD ($)</t>
  </si>
  <si>
    <t>Fair Value, Measurements, Recurring [Member] | Fair Value, Inputs, Level 3 [Member]</t>
  </si>
  <si>
    <t>Fair Value, Assets and Liabilities Measured on Recurring and Nonrecurring Basis [Line Items]</t>
  </si>
  <si>
    <t>Fair Value of Financial Instruments (Schedule of Fair Value Assumptions Used to Value Warrant Liability) (Details) - Warrant Liabilities [Member]</t>
  </si>
  <si>
    <t>Fair Value Measurements, Recurring and Nonrecurring, Valuation Techniques [Line Items]</t>
  </si>
  <si>
    <t>Strike price</t>
  </si>
  <si>
    <t>Market price</t>
  </si>
  <si>
    <t>Dividend yield</t>
  </si>
  <si>
    <t>0.00%</t>
  </si>
  <si>
    <t>Volatility</t>
  </si>
  <si>
    <t>Warrants exercisable | shares</t>
  </si>
  <si>
    <t>Fair Value of Financial Instruments (Summary of Changes in Fair Value of Level 3 Financial Liabilities) (Details)</t>
  </si>
  <si>
    <t>Jun. 30, 2016USD ($)</t>
  </si>
  <si>
    <t>Balance, Beginning</t>
  </si>
  <si>
    <t>Initial value of warrant liability</t>
  </si>
  <si>
    <t>Balance, ending</t>
  </si>
  <si>
    <t>Segment Information (Details) - USD ($)</t>
  </si>
  <si>
    <t>Segment Reporting Information [Line Items]</t>
  </si>
  <si>
    <t>Income tax (expense) benefit</t>
  </si>
  <si>
    <t>Capital expenditures</t>
  </si>
  <si>
    <t>PDN Network [Member]</t>
  </si>
  <si>
    <t>NAPW Network [Member]</t>
  </si>
  <si>
    <t>Noble Voice [Member]</t>
  </si>
  <si>
    <t>Subsequent Events (Details) - USD ($)</t>
  </si>
  <si>
    <t>Aug. 12, 2016</t>
  </si>
  <si>
    <t>Subsequent Event [Line Items]</t>
  </si>
  <si>
    <t>Subsequent Event [Member] | Revolving Credit Facility [Member]</t>
  </si>
  <si>
    <t>Subsequent Event [Member] | Stock Purchase Agreement [Member]</t>
  </si>
  <si>
    <t>Equity issuance, price per share</t>
  </si>
  <si>
    <t>$ .01</t>
  </si>
  <si>
    <t>Percentage of common stock held by investors</t>
  </si>
  <si>
    <t>51.00%</t>
  </si>
  <si>
    <t>Number of potential shares that will be sold per Tender Offer</t>
  </si>
  <si>
    <t>Amount held by Escrow Agent as security for potential termination fee obligations under Purchase Agreement</t>
  </si>
  <si>
    <t>Required reimbursement to investor if Purchase Agreement is terminated under certain circumstances</t>
  </si>
  <si>
    <t>Required termination fee to investor if Purchase Agreement is terminated under certain circumstances</t>
  </si>
  <si>
    <t>Subsequent Event [Member] | Stock Purchase Agreement [Member] | Maximum [Member]</t>
  </si>
  <si>
    <t>Stock to be issued per Stock Purchase Agreement</t>
  </si>
  <si>
    <t>Number of shares shareholder will have the right to sell to the investo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546296</v>
      </c>
    </row>
    <row spans="1:3" r="9">
      <c t="s" r="A9" s="4">
        <v>14</v>
      </c>
      <c t="s" r="B9" s="4">
        <v>15</v>
      </c>
    </row>
    <row spans="1:3" r="10">
      <c t="s" r="A10" s="4">
        <v>16</v>
      </c>
      <c t="s" r="B10" s="5">
        <v>17</v>
      </c>
    </row>
    <row spans="1:3" r="11">
      <c t="s" r="A11" s="4">
        <v>18</v>
      </c>
      <c t="n" r="B11" s="6">
        <v>2016</v>
      </c>
    </row>
    <row spans="1:3" r="12">
      <c t="s" r="A12" s="4">
        <v>19</v>
      </c>
      <c t="s" r="B12" s="4">
        <v>20</v>
      </c>
    </row>
    <row spans="1:3" r="13">
      <c t="s" r="A13" s="4">
        <v>21</v>
      </c>
      <c t="n" r="C13" s="6">
        <v>14510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168</v>
      </c>
      <c t="s" r="B1" s="2">
        <v>1</v>
      </c>
    </row>
    <row spans="1:2" r="2">
      <c t="s" r="B2" s="2">
        <v>2</v>
      </c>
    </row>
    <row spans="1:2" r="3">
      <c t="s" r="A3" s="3">
        <v>139</v>
      </c>
    </row>
    <row spans="1:2" r="4">
      <c t="s" r="A4" s="4">
        <v>169</v>
      </c>
      <c t="s" r="B4" s="4">
        <v>170</v>
      </c>
    </row>
    <row spans="1:2" r="5">
      <c t="s" r="A5" s="4">
        <v>171</v>
      </c>
      <c t="s" r="B5" s="4">
        <v>172</v>
      </c>
    </row>
    <row spans="1:2" r="6">
      <c t="s" r="A6" s="4">
        <v>173</v>
      </c>
      <c t="s" r="B6" s="4">
        <v>173</v>
      </c>
    </row>
    <row spans="1:2" r="7">
      <c t="s" r="A7" s="4">
        <v>174</v>
      </c>
      <c t="s" r="B7" s="4">
        <v>175</v>
      </c>
    </row>
    <row spans="1:2" r="8">
      <c t="s" r="A8" s="4">
        <v>176</v>
      </c>
      <c t="s" r="B8" s="4">
        <v>177</v>
      </c>
    </row>
    <row spans="1:2" r="9">
      <c t="s" r="A9" s="4">
        <v>178</v>
      </c>
      <c t="s" r="B9" s="4">
        <v>179</v>
      </c>
    </row>
    <row spans="1:2" r="10">
      <c t="s" r="A10" s="4">
        <v>180</v>
      </c>
      <c t="s" r="B10"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39</v>
      </c>
    </row>
    <row spans="1:2" r="4">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292244</v>
      </c>
      <c t="n" r="C3" s="7">
        <v>2070693</v>
      </c>
    </row>
    <row spans="1:3" r="4">
      <c t="s" r="A4" s="4">
        <v>26</v>
      </c>
      <c t="n" r="B4" s="6">
        <v>1772860</v>
      </c>
      <c t="n" r="C4" s="6">
        <v>2510530</v>
      </c>
    </row>
    <row spans="1:3" r="5">
      <c t="s" r="A5" s="4">
        <v>27</v>
      </c>
      <c t="s" r="B5" s="4">
        <v>28</v>
      </c>
      <c t="n" r="C5" s="6">
        <v>500000</v>
      </c>
    </row>
    <row spans="1:3" r="6">
      <c t="s" r="A6" s="4">
        <v>29</v>
      </c>
      <c t="n" r="B6" s="6">
        <v>719747</v>
      </c>
      <c t="n" r="C6" s="6">
        <v>1023916</v>
      </c>
    </row>
    <row spans="1:3" r="7">
      <c t="s" r="A7" s="4">
        <v>30</v>
      </c>
      <c t="s" r="B7" s="4">
        <v>28</v>
      </c>
      <c t="n" r="C7" s="6">
        <v>112500</v>
      </c>
    </row>
    <row spans="1:3" r="8">
      <c t="s" r="A8" s="4">
        <v>31</v>
      </c>
      <c t="n" r="B8" s="6">
        <v>305752</v>
      </c>
      <c t="n" r="C8" s="6">
        <v>411592</v>
      </c>
    </row>
    <row spans="1:3" r="9">
      <c t="s" r="A9" s="4">
        <v>32</v>
      </c>
      <c t="n" r="B9" s="6">
        <v>4090603</v>
      </c>
      <c t="n" r="C9" s="6">
        <v>6629231</v>
      </c>
    </row>
    <row spans="1:3" r="10">
      <c t="s" r="A10" s="4">
        <v>33</v>
      </c>
      <c t="n" r="B10" s="6">
        <v>353921</v>
      </c>
      <c t="n" r="C10" s="6">
        <v>444398</v>
      </c>
    </row>
    <row spans="1:3" r="11">
      <c t="s" r="A11" s="4">
        <v>34</v>
      </c>
      <c t="n" r="B11" s="6">
        <v>302958</v>
      </c>
      <c t="n" r="C11" s="6">
        <v>456523</v>
      </c>
    </row>
    <row spans="1:3" r="12">
      <c t="s" r="A12" s="4">
        <v>35</v>
      </c>
      <c t="n" r="B12" s="6">
        <v>20201190</v>
      </c>
      <c t="n" r="C12" s="6">
        <v>20201190</v>
      </c>
    </row>
    <row spans="1:3" r="13">
      <c t="s" r="A13" s="4">
        <v>36</v>
      </c>
      <c t="n" r="B13" s="6">
        <v>10617639</v>
      </c>
      <c t="n" r="C13" s="6">
        <v>12051839</v>
      </c>
    </row>
    <row spans="1:3" r="14">
      <c t="s" r="A14" s="4">
        <v>37</v>
      </c>
      <c t="n" r="B14" s="6">
        <v>1426927</v>
      </c>
      <c t="n" r="C14" s="6">
        <v>1260849</v>
      </c>
    </row>
    <row spans="1:3" r="15">
      <c t="s" r="A15" s="4">
        <v>38</v>
      </c>
      <c t="n" r="B15" s="6">
        <v>377070</v>
      </c>
      <c t="n" r="C15" s="6">
        <v>383786</v>
      </c>
    </row>
    <row spans="1:3" r="16">
      <c t="s" r="A16" s="4">
        <v>39</v>
      </c>
      <c t="n" r="B16" s="6">
        <v>37370308</v>
      </c>
      <c t="n" r="C16" s="6">
        <v>41427816</v>
      </c>
    </row>
    <row spans="1:3" r="17">
      <c t="s" r="A17" s="3">
        <v>40</v>
      </c>
    </row>
    <row spans="1:3" r="18">
      <c t="s" r="A18" s="4">
        <v>41</v>
      </c>
      <c t="n" r="B18" s="6">
        <v>4301997</v>
      </c>
      <c t="n" r="C18" s="6">
        <v>4465941</v>
      </c>
    </row>
    <row spans="1:3" r="19">
      <c t="s" r="A19" s="4">
        <v>42</v>
      </c>
      <c t="n" r="B19" s="6">
        <v>1425112</v>
      </c>
      <c t="n" r="C19" s="6">
        <v>837712</v>
      </c>
    </row>
    <row spans="1:3" r="20">
      <c t="s" r="A20" s="4">
        <v>43</v>
      </c>
      <c t="n" r="B20" s="6">
        <v>5122268</v>
      </c>
      <c t="n" r="C20" s="6">
        <v>7507176</v>
      </c>
    </row>
    <row spans="1:3" r="21">
      <c t="s" r="A21" s="4">
        <v>44</v>
      </c>
      <c t="s" r="B21" s="4">
        <v>28</v>
      </c>
      <c t="n" r="C21" s="6">
        <v>112500</v>
      </c>
    </row>
    <row spans="1:3" r="22">
      <c t="s" r="A22" s="4">
        <v>45</v>
      </c>
      <c t="n" r="B22" s="6">
        <v>380000</v>
      </c>
      <c t="s" r="C22" s="4">
        <v>28</v>
      </c>
    </row>
    <row spans="1:3" r="23">
      <c t="s" r="A23" s="4">
        <v>46</v>
      </c>
      <c t="n" r="B23" s="6">
        <v>445000</v>
      </c>
      <c t="n" r="C23" s="6">
        <v>445000</v>
      </c>
    </row>
    <row spans="1:3" r="24">
      <c t="s" r="A24" s="4">
        <v>47</v>
      </c>
      <c t="n" r="B24" s="6">
        <v>11674377</v>
      </c>
      <c t="n" r="C24" s="6">
        <v>13368329</v>
      </c>
    </row>
    <row spans="1:3" r="25">
      <c t="s" r="A25" s="4">
        <v>48</v>
      </c>
      <c t="n" r="B25" s="6">
        <v>4348515</v>
      </c>
      <c t="n" r="C25" s="6">
        <v>4942908</v>
      </c>
    </row>
    <row spans="1:3" r="26">
      <c t="s" r="A26" s="4">
        <v>49</v>
      </c>
      <c t="n" r="B26" s="6">
        <v>330563</v>
      </c>
      <c t="s" r="C26" s="4">
        <v>28</v>
      </c>
    </row>
    <row spans="1:3" r="27">
      <c t="s" r="A27" s="4">
        <v>50</v>
      </c>
      <c t="n" r="B27" s="6">
        <v>52740</v>
      </c>
      <c t="n" r="C27" s="6">
        <v>45155</v>
      </c>
    </row>
    <row spans="1:3" r="28">
      <c t="s" r="A28" s="4">
        <v>51</v>
      </c>
      <c t="n" r="B28" s="6">
        <v>61575</v>
      </c>
      <c t="n" r="C28" s="6">
        <v>426267</v>
      </c>
    </row>
    <row spans="1:3" r="29">
      <c t="s" r="A29" s="4">
        <v>52</v>
      </c>
      <c t="n" r="B29" s="6">
        <v>16467770</v>
      </c>
      <c t="n" r="C29" s="6">
        <v>18782659</v>
      </c>
    </row>
    <row spans="1:3" r="30">
      <c t="s" r="A30" s="4">
        <v>53</v>
      </c>
      <c t="s" r="B30" s="4">
        <v>28</v>
      </c>
      <c t="s" r="C30" s="4">
        <v>28</v>
      </c>
    </row>
    <row spans="1:3" r="31">
      <c t="s" r="A31" s="3">
        <v>54</v>
      </c>
    </row>
    <row spans="1:3" r="32">
      <c t="s" r="A32" s="4">
        <v>55</v>
      </c>
      <c t="n" r="B32" s="6">
        <v>144749</v>
      </c>
      <c t="n" r="C32" s="6">
        <v>144749</v>
      </c>
    </row>
    <row spans="1:3" r="33">
      <c t="s" r="A33" s="4">
        <v>56</v>
      </c>
      <c t="n" r="B33" s="6">
        <v>63930830</v>
      </c>
      <c t="n" r="C33" s="6">
        <v>63427542</v>
      </c>
    </row>
    <row spans="1:3" r="34">
      <c t="s" r="A34" s="4">
        <v>57</v>
      </c>
      <c t="n" r="B34" s="6">
        <v>-43135924</v>
      </c>
      <c t="n" r="C34" s="6">
        <v>-40890017</v>
      </c>
    </row>
    <row spans="1:3" r="35">
      <c t="s" r="A35" s="4">
        <v>58</v>
      </c>
      <c t="n" r="B35" s="6">
        <v>-37117</v>
      </c>
      <c t="n" r="C35" s="6">
        <v>-37117</v>
      </c>
    </row>
    <row spans="1:3" r="36">
      <c t="s" r="A36" s="4">
        <v>59</v>
      </c>
      <c t="n" r="B36" s="6">
        <v>20902538</v>
      </c>
      <c t="n" r="C36" s="6">
        <v>22645157</v>
      </c>
    </row>
    <row spans="1:3" r="37">
      <c t="s" r="A37" s="4">
        <v>60</v>
      </c>
      <c t="n" r="B37" s="7">
        <v>37370308</v>
      </c>
      <c t="n" r="C37" s="7">
        <v>414278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5</v>
      </c>
      <c t="s" r="B1" s="2">
        <v>1</v>
      </c>
    </row>
    <row spans="1:2" r="2">
      <c t="s" r="B2" s="2">
        <v>2</v>
      </c>
    </row>
    <row spans="1:2" r="3">
      <c t="s" r="A3" s="3">
        <v>142</v>
      </c>
    </row>
    <row spans="1:2" r="4">
      <c t="s" r="A4" s="4">
        <v>186</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188</v>
      </c>
      <c t="s" r="B1" s="2">
        <v>1</v>
      </c>
    </row>
    <row spans="1:2" r="2">
      <c t="s" r="B2" s="2">
        <v>2</v>
      </c>
    </row>
    <row spans="1:2" r="3">
      <c t="s" r="A3" s="3">
        <v>145</v>
      </c>
    </row>
    <row spans="1:2" r="4">
      <c t="s" r="A4" s="4">
        <v>189</v>
      </c>
      <c t="s" r="B4" s="4">
        <v>190</v>
      </c>
    </row>
    <row spans="1:2" r="5">
      <c t="s" r="A5" s="4">
        <v>191</v>
      </c>
      <c t="s" r="B5"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3</v>
      </c>
      <c t="s" r="B1" s="2">
        <v>1</v>
      </c>
    </row>
    <row spans="1:2" r="2">
      <c t="s" r="B2" s="2">
        <v>2</v>
      </c>
    </row>
    <row spans="1:2" r="3">
      <c t="s" r="A3" s="3">
        <v>148</v>
      </c>
    </row>
    <row spans="1:2" r="4">
      <c t="s" r="A4" s="4">
        <v>194</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r="A1" s="1">
        <v>196</v>
      </c>
      <c t="s" r="B1" s="2">
        <v>1</v>
      </c>
    </row>
    <row spans="1:2" r="2">
      <c t="s" r="B2" s="2">
        <v>2</v>
      </c>
    </row>
    <row spans="1:2" r="3">
      <c t="s" r="A3" s="4">
        <v>197</v>
      </c>
    </row>
    <row spans="1:2" r="4">
      <c t="s" r="A4" s="3">
        <v>198</v>
      </c>
    </row>
    <row spans="1:2" r="5">
      <c t="s" r="A5" s="4">
        <v>199</v>
      </c>
      <c t="s" r="B5" s="4">
        <v>200</v>
      </c>
    </row>
    <row spans="1:2" r="6">
      <c t="s" r="A6" s="4">
        <v>201</v>
      </c>
      <c t="s" r="B6" s="4">
        <v>202</v>
      </c>
    </row>
    <row spans="1:2" r="7">
      <c t="s" r="A7" s="4">
        <v>203</v>
      </c>
    </row>
    <row spans="1:2" r="8">
      <c t="s" r="A8" s="3">
        <v>198</v>
      </c>
    </row>
    <row spans="1:2" r="9">
      <c t="s" r="A9" s="4">
        <v>204</v>
      </c>
      <c t="s" r="B9" s="4">
        <v>205</v>
      </c>
    </row>
    <row spans="1:2" r="10">
      <c t="s" r="A10" s="4">
        <v>201</v>
      </c>
      <c t="s" r="B10"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60</v>
      </c>
    </row>
    <row spans="1:2" r="4">
      <c t="s" r="A4" s="4">
        <v>208</v>
      </c>
      <c t="s" r="B4" s="4">
        <v>209</v>
      </c>
    </row>
    <row spans="1:2" r="5">
      <c t="s" r="A5" s="4">
        <v>210</v>
      </c>
      <c t="s" r="B5" s="4">
        <v>211</v>
      </c>
    </row>
    <row spans="1:2" r="6">
      <c t="s" r="A6" s="4">
        <v>212</v>
      </c>
      <c t="s" r="B6"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4</v>
      </c>
      <c t="s" r="B1" s="2">
        <v>1</v>
      </c>
    </row>
    <row spans="1:2" r="2">
      <c t="s" r="B2" s="2">
        <v>2</v>
      </c>
    </row>
    <row spans="1:2" r="3">
      <c t="s" r="A3" s="3">
        <v>163</v>
      </c>
    </row>
    <row spans="1:2" r="4">
      <c t="s" r="A4" s="4">
        <v>215</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 customWidth="1" max="7" min="7" width="14"/>
  </cols>
  <sheetData>
    <row spans="1:7" r="1">
      <c t="s" r="A1" s="1">
        <v>217</v>
      </c>
      <c t="s" r="B1" s="2">
        <v>69</v>
      </c>
      <c t="s" r="D1" s="2">
        <v>1</v>
      </c>
    </row>
    <row spans="1:7" r="2">
      <c t="s" r="B2" s="2">
        <v>2</v>
      </c>
      <c t="s" r="C2" s="2">
        <v>70</v>
      </c>
      <c t="s" r="D2" s="2">
        <v>2</v>
      </c>
      <c t="s" r="E2" s="2">
        <v>70</v>
      </c>
      <c t="s" r="F2" s="2">
        <v>23</v>
      </c>
      <c t="s" r="G2" s="2">
        <v>218</v>
      </c>
    </row>
    <row spans="1:7" r="3">
      <c t="s" r="A3" s="3">
        <v>219</v>
      </c>
    </row>
    <row spans="1:7" r="4">
      <c t="s" r="A4" s="4">
        <v>57</v>
      </c>
      <c t="n" r="B4" s="7">
        <v>43135924</v>
      </c>
      <c t="n" r="D4" s="7">
        <v>43135924</v>
      </c>
      <c t="n" r="F4" s="7">
        <v>40890017</v>
      </c>
    </row>
    <row spans="1:7" r="5">
      <c t="s" r="A5" s="4">
        <v>108</v>
      </c>
      <c t="n" r="D5" s="6">
        <v>2233108</v>
      </c>
      <c t="n" r="E5" s="7">
        <v>2816220</v>
      </c>
    </row>
    <row spans="1:7" r="6">
      <c t="s" r="A6" s="4">
        <v>25</v>
      </c>
      <c t="n" r="B6" s="6">
        <v>1292244</v>
      </c>
      <c t="n" r="C6" s="7">
        <v>5329441</v>
      </c>
      <c t="n" r="D6" s="6">
        <v>1292244</v>
      </c>
      <c t="n" r="E6" s="6">
        <v>5329441</v>
      </c>
      <c t="n" r="F6" s="6">
        <v>2070693</v>
      </c>
      <c t="n" r="G6" s="7">
        <v>1519467</v>
      </c>
    </row>
    <row spans="1:7" r="7">
      <c t="s" r="A7" s="4">
        <v>92</v>
      </c>
      <c t="n" r="B7" s="6">
        <v>806269</v>
      </c>
      <c t="n" r="C7" s="6">
        <v>778279</v>
      </c>
      <c t="n" r="D7" s="6">
        <v>2245907</v>
      </c>
      <c t="n" r="E7" s="6">
        <v>2321157</v>
      </c>
    </row>
    <row spans="1:7" r="8">
      <c t="s" r="A8" s="4">
        <v>71</v>
      </c>
      <c t="n" r="B8" s="6">
        <v>6851028</v>
      </c>
      <c t="n" r="C8" s="7">
        <v>10398829</v>
      </c>
      <c t="n" r="D8" s="6">
        <v>14194171</v>
      </c>
      <c t="n" r="E8" s="6">
        <v>21101269</v>
      </c>
    </row>
    <row spans="1:7" r="9">
      <c t="s" r="A9" s="4">
        <v>220</v>
      </c>
      <c t="n" r="B9" s="6">
        <v>7584000</v>
      </c>
      <c t="n" r="D9" s="6">
        <v>7584000</v>
      </c>
      <c t="n" r="F9" s="7">
        <v>6739000</v>
      </c>
    </row>
    <row spans="1:7" r="10">
      <c t="s" r="A10" s="4">
        <v>120</v>
      </c>
      <c t="n" r="D10" s="6">
        <v>1572576</v>
      </c>
      <c t="s" r="E10" s="4">
        <v>28</v>
      </c>
    </row>
    <row spans="1:7" r="11">
      <c t="s" r="A11" s="4">
        <v>221</v>
      </c>
    </row>
    <row spans="1:7" r="12">
      <c t="s" r="A12" s="3">
        <v>219</v>
      </c>
    </row>
    <row spans="1:7" r="13">
      <c t="s" r="A13" s="4">
        <v>222</v>
      </c>
      <c t="n" r="B13" s="6">
        <v>5000000</v>
      </c>
      <c t="n" r="D13" s="6">
        <v>5000000</v>
      </c>
    </row>
    <row spans="1:7" r="14">
      <c t="s" r="A14" s="4">
        <v>223</v>
      </c>
      <c t="n" r="B14" s="7">
        <v>435000</v>
      </c>
      <c t="n" r="D14" s="7">
        <v>435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r="A1" s="1">
        <v>224</v>
      </c>
      <c t="s" r="B1" s="2">
        <v>69</v>
      </c>
      <c t="s" r="D1" s="2">
        <v>1</v>
      </c>
    </row>
    <row spans="1:6" r="2">
      <c t="s" r="B2" s="2">
        <v>2</v>
      </c>
      <c t="s" r="C2" s="2">
        <v>70</v>
      </c>
      <c t="s" r="D2" s="2">
        <v>2</v>
      </c>
      <c t="s" r="E2" s="2">
        <v>70</v>
      </c>
      <c t="s" r="F2" s="2">
        <v>23</v>
      </c>
    </row>
    <row spans="1:6" r="3">
      <c t="s" r="A3" s="3">
        <v>225</v>
      </c>
    </row>
    <row spans="1:6" r="4">
      <c t="s" r="A4" s="4">
        <v>226</v>
      </c>
      <c t="n" r="B4" s="7">
        <v>521000</v>
      </c>
      <c t="n" r="C4" s="7">
        <v>1212000</v>
      </c>
      <c t="n" r="D4" s="7">
        <v>1185000</v>
      </c>
      <c t="n" r="E4" s="7">
        <v>2721000</v>
      </c>
    </row>
    <row spans="1:6" r="5">
      <c t="s" r="A5" s="4">
        <v>227</v>
      </c>
      <c t="s" r="B5" s="4">
        <v>28</v>
      </c>
      <c t="s" r="D5" s="4">
        <v>28</v>
      </c>
      <c t="s" r="F5" s="4">
        <v>2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8</v>
      </c>
      <c t="s" r="B1" s="2">
        <v>1</v>
      </c>
    </row>
    <row spans="1:3" r="2">
      <c t="s" r="B2" s="2">
        <v>2</v>
      </c>
      <c t="s" r="C2" s="2">
        <v>70</v>
      </c>
    </row>
    <row spans="1:3" r="3">
      <c t="s" r="A3" s="3">
        <v>229</v>
      </c>
    </row>
    <row spans="1:3" r="4">
      <c t="s" r="A4" s="4">
        <v>230</v>
      </c>
      <c t="n" r="B4" s="6">
        <v>4301802</v>
      </c>
      <c t="n" r="C4" s="6">
        <v>903358</v>
      </c>
    </row>
    <row spans="1:3" r="5">
      <c t="s" r="A5" s="4">
        <v>197</v>
      </c>
    </row>
    <row spans="1:3" r="6">
      <c t="s" r="A6" s="3">
        <v>229</v>
      </c>
    </row>
    <row spans="1:3" r="7">
      <c t="s" r="A7" s="4">
        <v>230</v>
      </c>
      <c t="n" r="B7" s="6">
        <v>4112500</v>
      </c>
      <c t="n" r="C7" s="6">
        <v>362500</v>
      </c>
    </row>
    <row spans="1:3" r="8">
      <c t="s" r="A8" s="4">
        <v>231</v>
      </c>
    </row>
    <row spans="1:3" r="9">
      <c t="s" r="A9" s="3">
        <v>229</v>
      </c>
    </row>
    <row spans="1:3" r="10">
      <c t="s" r="A10" s="4">
        <v>230</v>
      </c>
      <c t="n" r="B10" s="6">
        <v>144857</v>
      </c>
      <c t="n" r="C10" s="6">
        <v>340857</v>
      </c>
    </row>
    <row spans="1:3" r="11">
      <c t="s" r="A11" s="4">
        <v>232</v>
      </c>
    </row>
    <row spans="1:3" r="12">
      <c t="s" r="A12" s="3">
        <v>229</v>
      </c>
    </row>
    <row spans="1:3" r="13">
      <c t="s" r="A13" s="4">
        <v>230</v>
      </c>
      <c t="n" r="B13" s="6">
        <v>44445</v>
      </c>
      <c t="n" r="C13" s="6">
        <v>200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s>
  <sheetData>
    <row spans="1:6" r="1">
      <c t="s" r="A1" s="1">
        <v>233</v>
      </c>
      <c t="s" r="B1" s="2">
        <v>69</v>
      </c>
      <c t="s" r="D1" s="2">
        <v>1</v>
      </c>
      <c t="s" r="F1" s="2">
        <v>234</v>
      </c>
    </row>
    <row spans="1:6" r="2">
      <c t="s" r="B2" s="2">
        <v>2</v>
      </c>
      <c t="s" r="C2" s="2">
        <v>70</v>
      </c>
      <c t="s" r="D2" s="2">
        <v>2</v>
      </c>
      <c t="s" r="E2" s="2">
        <v>70</v>
      </c>
      <c t="s" r="F2" s="2">
        <v>23</v>
      </c>
    </row>
    <row spans="1:6" r="3">
      <c t="s" r="A3" s="3">
        <v>235</v>
      </c>
    </row>
    <row spans="1:6" r="4">
      <c t="s" r="A4" s="4">
        <v>236</v>
      </c>
      <c t="n" r="D4" s="7">
        <v>1888791</v>
      </c>
      <c t="n" r="E4" s="7">
        <v>1469432</v>
      </c>
      <c t="n" r="F4" s="7">
        <v>1469432</v>
      </c>
    </row>
    <row spans="1:6" r="5">
      <c t="s" r="A5" s="4">
        <v>237</v>
      </c>
      <c t="s" r="D5" s="4">
        <v>28</v>
      </c>
      <c t="n" r="F5" s="6">
        <v>419359</v>
      </c>
    </row>
    <row spans="1:6" r="6">
      <c t="s" r="A6" s="4">
        <v>238</v>
      </c>
      <c t="n" r="B6" s="7">
        <v>1888791</v>
      </c>
      <c t="n" r="D6" s="6">
        <v>1888791</v>
      </c>
      <c t="n" r="F6" s="6">
        <v>1888791</v>
      </c>
    </row>
    <row spans="1:6" r="7">
      <c t="s" r="A7" s="3">
        <v>239</v>
      </c>
    </row>
    <row spans="1:6" r="8">
      <c t="s" r="A8" s="4">
        <v>236</v>
      </c>
      <c t="n" r="D8" s="6">
        <v>1432268</v>
      </c>
      <c t="n" r="E8" s="6">
        <v>943362</v>
      </c>
      <c t="n" r="F8" s="6">
        <v>943362</v>
      </c>
    </row>
    <row spans="1:6" r="9">
      <c t="s" r="A9" s="4">
        <v>240</v>
      </c>
      <c t="n" r="B9" s="6">
        <v>45236</v>
      </c>
      <c t="n" r="C9" s="7">
        <v>90663</v>
      </c>
      <c t="n" r="D9" s="6">
        <v>153565</v>
      </c>
      <c t="n" r="E9" s="7">
        <v>181601</v>
      </c>
      <c t="n" r="F9" s="6">
        <v>488906</v>
      </c>
    </row>
    <row spans="1:6" r="10">
      <c t="s" r="A10" s="4">
        <v>238</v>
      </c>
      <c t="n" r="B10" s="6">
        <v>1585833</v>
      </c>
      <c t="n" r="D10" s="6">
        <v>1585833</v>
      </c>
      <c t="n" r="F10" s="6">
        <v>1432268</v>
      </c>
    </row>
    <row spans="1:6" r="11">
      <c t="s" r="A11" s="4">
        <v>241</v>
      </c>
      <c t="n" r="B11" s="7">
        <v>302958</v>
      </c>
      <c t="n" r="D11" s="7">
        <v>302958</v>
      </c>
      <c t="n" r="F11" s="7">
        <v>4565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1</v>
      </c>
      <c t="s" r="B1" s="2">
        <v>2</v>
      </c>
      <c t="s" r="C1" s="2">
        <v>23</v>
      </c>
    </row>
    <row spans="1:3" r="2">
      <c t="s" r="A2" s="3">
        <v>62</v>
      </c>
    </row>
    <row spans="1:3" r="3">
      <c t="s" r="A3" s="4">
        <v>63</v>
      </c>
      <c t="n" r="B3" s="8">
        <v>0.01</v>
      </c>
      <c t="n" r="C3" s="8">
        <v>0.01</v>
      </c>
    </row>
    <row spans="1:3" r="4">
      <c t="s" r="A4" s="4">
        <v>64</v>
      </c>
      <c t="n" r="B4" s="6">
        <v>25000000</v>
      </c>
      <c t="n" r="C4" s="6">
        <v>25000000</v>
      </c>
    </row>
    <row spans="1:3" r="5">
      <c t="s" r="A5" s="4">
        <v>65</v>
      </c>
      <c t="n" r="B5" s="6">
        <v>14608230</v>
      </c>
      <c t="n" r="C5" s="6">
        <v>14608230</v>
      </c>
    </row>
    <row spans="1:3" r="6">
      <c t="s" r="A6" s="4">
        <v>66</v>
      </c>
      <c t="n" r="B6" s="6">
        <v>14466513</v>
      </c>
      <c t="n" r="C6" s="6">
        <v>14466513</v>
      </c>
    </row>
    <row spans="1:3" r="7">
      <c t="s" r="A7" s="4">
        <v>67</v>
      </c>
      <c t="n" r="B7" s="6">
        <v>8382</v>
      </c>
      <c t="n" r="C7" s="6">
        <v>83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242</v>
      </c>
      <c t="s" r="B1" s="2">
        <v>69</v>
      </c>
      <c t="s" r="D1" s="2">
        <v>1</v>
      </c>
    </row>
    <row spans="1:5" r="2">
      <c t="s" r="B2" s="2">
        <v>2</v>
      </c>
      <c t="s" r="C2" s="2">
        <v>70</v>
      </c>
      <c t="s" r="D2" s="2">
        <v>2</v>
      </c>
      <c t="s" r="E2" s="2">
        <v>70</v>
      </c>
    </row>
    <row spans="1:5" r="3">
      <c t="s" r="A3" s="3">
        <v>145</v>
      </c>
    </row>
    <row spans="1:5" r="4">
      <c t="s" r="A4" s="4">
        <v>243</v>
      </c>
      <c t="n" r="B4" s="7">
        <v>717100</v>
      </c>
      <c t="n" r="C4" s="7">
        <v>717100</v>
      </c>
      <c t="n" r="D4" s="7">
        <v>1434200</v>
      </c>
      <c t="n" r="E4" s="7">
        <v>144818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r="A1" s="1">
        <v>244</v>
      </c>
      <c t="s" r="B1" s="2">
        <v>1</v>
      </c>
      <c t="s" r="C1" s="2">
        <v>234</v>
      </c>
    </row>
    <row spans="1:3" r="2">
      <c t="s" r="B2" s="2">
        <v>2</v>
      </c>
      <c t="s" r="C2" s="2">
        <v>23</v>
      </c>
    </row>
    <row spans="1:3" r="3">
      <c t="s" r="A3" s="3">
        <v>245</v>
      </c>
    </row>
    <row spans="1:3" r="4">
      <c t="s" r="A4" s="4">
        <v>246</v>
      </c>
      <c t="n" r="B4" s="7">
        <v>15555000</v>
      </c>
      <c t="n" r="C4" s="7">
        <v>15555000</v>
      </c>
    </row>
    <row spans="1:3" r="5">
      <c t="s" r="A5" s="4">
        <v>247</v>
      </c>
      <c t="n" r="B5" s="6">
        <v>-5027761</v>
      </c>
      <c t="n" r="C5" s="6">
        <v>-3593561</v>
      </c>
    </row>
    <row spans="1:3" r="6">
      <c t="s" r="A6" s="4">
        <v>248</v>
      </c>
      <c t="n" r="B6" s="6">
        <v>10527239</v>
      </c>
      <c t="n" r="C6" s="6">
        <v>11961439</v>
      </c>
    </row>
    <row spans="1:3" r="7">
      <c t="s" r="A7" s="4">
        <v>249</v>
      </c>
      <c t="n" r="B7" s="6">
        <v>90400</v>
      </c>
      <c t="n" r="C7" s="6">
        <v>90400</v>
      </c>
    </row>
    <row spans="1:3" r="8">
      <c t="s" r="A8" s="4">
        <v>36</v>
      </c>
      <c t="n" r="B8" s="7">
        <v>10617639</v>
      </c>
      <c t="n" r="C8" s="7">
        <v>12051839</v>
      </c>
    </row>
    <row spans="1:3" r="9">
      <c t="s" r="A9" s="4">
        <v>250</v>
      </c>
    </row>
    <row spans="1:3" r="10">
      <c t="s" r="A10" s="3">
        <v>245</v>
      </c>
    </row>
    <row spans="1:3" r="11">
      <c t="s" r="A11" s="4">
        <v>251</v>
      </c>
      <c t="s" r="B11" s="4">
        <v>252</v>
      </c>
      <c t="s" r="C11" s="4">
        <v>252</v>
      </c>
    </row>
    <row spans="1:3" r="12">
      <c t="s" r="A12" s="4">
        <v>246</v>
      </c>
      <c t="n" r="B12" s="7">
        <v>3970000</v>
      </c>
      <c t="n" r="C12" s="7">
        <v>3970000</v>
      </c>
    </row>
    <row spans="1:3" r="13">
      <c t="s" r="A13" s="4">
        <v>247</v>
      </c>
      <c t="n" r="B13" s="6">
        <v>-700264</v>
      </c>
      <c t="n" r="C13" s="6">
        <v>-501764</v>
      </c>
    </row>
    <row spans="1:3" r="14">
      <c t="s" r="A14" s="4">
        <v>248</v>
      </c>
      <c t="n" r="B14" s="7">
        <v>3269736</v>
      </c>
      <c t="n" r="C14" s="7">
        <v>3468236</v>
      </c>
    </row>
    <row spans="1:3" r="15">
      <c t="s" r="A15" s="4">
        <v>253</v>
      </c>
    </row>
    <row spans="1:3" r="16">
      <c t="s" r="A16" s="3">
        <v>245</v>
      </c>
    </row>
    <row spans="1:3" r="17">
      <c t="s" r="A17" s="4">
        <v>251</v>
      </c>
      <c t="s" r="B17" s="4">
        <v>254</v>
      </c>
      <c t="s" r="C17" s="4">
        <v>254</v>
      </c>
    </row>
    <row spans="1:3" r="18">
      <c t="s" r="A18" s="4">
        <v>246</v>
      </c>
      <c t="n" r="B18" s="7">
        <v>890000</v>
      </c>
      <c t="n" r="C18" s="7">
        <v>890000</v>
      </c>
    </row>
    <row spans="1:3" r="19">
      <c t="s" r="A19" s="4">
        <v>247</v>
      </c>
      <c t="n" r="B19" s="6">
        <v>-313972</v>
      </c>
      <c t="n" r="C19" s="6">
        <v>-224972</v>
      </c>
    </row>
    <row spans="1:3" r="20">
      <c t="s" r="A20" s="4">
        <v>248</v>
      </c>
      <c t="n" r="B20" s="7">
        <v>576028</v>
      </c>
      <c t="n" r="C20" s="7">
        <v>665028</v>
      </c>
    </row>
    <row spans="1:3" r="21">
      <c t="s" r="A21" s="4">
        <v>255</v>
      </c>
    </row>
    <row spans="1:3" r="22">
      <c t="s" r="A22" s="3">
        <v>245</v>
      </c>
    </row>
    <row spans="1:3" r="23">
      <c t="s" r="A23" s="4">
        <v>251</v>
      </c>
      <c t="s" r="B23" s="4">
        <v>254</v>
      </c>
      <c t="s" r="C23" s="4">
        <v>254</v>
      </c>
    </row>
    <row spans="1:3" r="24">
      <c t="s" r="A24" s="4">
        <v>246</v>
      </c>
      <c t="n" r="B24" s="7">
        <v>8957000</v>
      </c>
      <c t="n" r="C24" s="7">
        <v>8957000</v>
      </c>
    </row>
    <row spans="1:3" r="25">
      <c t="s" r="A25" s="4">
        <v>247</v>
      </c>
      <c t="n" r="B25" s="6">
        <v>-3159831</v>
      </c>
      <c t="n" r="C25" s="6">
        <v>-2264131</v>
      </c>
    </row>
    <row spans="1:3" r="26">
      <c t="s" r="A26" s="4">
        <v>248</v>
      </c>
      <c t="n" r="B26" s="7">
        <v>5797169</v>
      </c>
      <c t="n" r="C26" s="7">
        <v>6692869</v>
      </c>
    </row>
    <row spans="1:3" r="27">
      <c t="s" r="A27" s="4">
        <v>256</v>
      </c>
    </row>
    <row spans="1:3" r="28">
      <c t="s" r="A28" s="3">
        <v>245</v>
      </c>
    </row>
    <row spans="1:3" r="29">
      <c t="s" r="A29" s="4">
        <v>251</v>
      </c>
      <c t="s" r="B29" s="4">
        <v>257</v>
      </c>
      <c t="s" r="C29" s="4">
        <v>257</v>
      </c>
    </row>
    <row spans="1:3" r="30">
      <c t="s" r="A30" s="4">
        <v>246</v>
      </c>
      <c t="n" r="B30" s="7">
        <v>978000</v>
      </c>
      <c t="n" r="C30" s="7">
        <v>978000</v>
      </c>
    </row>
    <row spans="1:3" r="31">
      <c t="s" r="A31" s="4">
        <v>247</v>
      </c>
      <c t="n" r="B31" s="6">
        <v>-555166</v>
      </c>
      <c t="n" r="C31" s="6">
        <v>-392167</v>
      </c>
    </row>
    <row spans="1:3" r="32">
      <c t="s" r="A32" s="4">
        <v>248</v>
      </c>
      <c t="n" r="B32" s="7">
        <v>422834</v>
      </c>
      <c t="n" r="C32" s="7">
        <v>585833</v>
      </c>
    </row>
    <row spans="1:3" r="33">
      <c t="s" r="A33" s="4">
        <v>258</v>
      </c>
    </row>
    <row spans="1:3" r="34">
      <c t="s" r="A34" s="3">
        <v>245</v>
      </c>
    </row>
    <row spans="1:3" r="35">
      <c t="s" r="A35" s="4">
        <v>251</v>
      </c>
      <c t="s" r="B35" s="4">
        <v>259</v>
      </c>
      <c t="s" r="C35" s="4">
        <v>259</v>
      </c>
    </row>
    <row spans="1:3" r="36">
      <c t="s" r="A36" s="4">
        <v>246</v>
      </c>
      <c t="n" r="B36" s="7">
        <v>480000</v>
      </c>
      <c t="n" r="C36" s="7">
        <v>480000</v>
      </c>
    </row>
    <row spans="1:3" r="37">
      <c t="s" r="A37" s="4">
        <v>247</v>
      </c>
      <c t="n" r="B37" s="6">
        <v>-209861</v>
      </c>
      <c t="n" r="C37" s="6">
        <v>-149860</v>
      </c>
    </row>
    <row spans="1:3" r="38">
      <c t="s" r="A38" s="4">
        <v>248</v>
      </c>
      <c t="n" r="B38" s="7">
        <v>270139</v>
      </c>
      <c t="n" r="C38" s="7">
        <v>330140</v>
      </c>
    </row>
    <row spans="1:3" r="39">
      <c t="s" r="A39" s="4">
        <v>260</v>
      </c>
    </row>
    <row spans="1:3" r="40">
      <c t="s" r="A40" s="3">
        <v>245</v>
      </c>
    </row>
    <row spans="1:3" r="41">
      <c t="s" r="A41" s="4">
        <v>251</v>
      </c>
      <c t="s" r="B41" s="4">
        <v>254</v>
      </c>
      <c t="s" r="C41" s="4">
        <v>254</v>
      </c>
    </row>
    <row spans="1:3" r="42">
      <c t="s" r="A42" s="4">
        <v>246</v>
      </c>
      <c t="n" r="B42" s="7">
        <v>280000</v>
      </c>
      <c t="n" r="C42" s="7">
        <v>280000</v>
      </c>
    </row>
    <row spans="1:3" r="43">
      <c t="s" r="A43" s="4">
        <v>247</v>
      </c>
      <c t="n" r="B43" s="6">
        <v>-88667</v>
      </c>
      <c t="n" r="C43" s="6">
        <v>-60667</v>
      </c>
    </row>
    <row spans="1:3" r="44">
      <c t="s" r="A44" s="4">
        <v>248</v>
      </c>
      <c t="n" r="B44" s="7">
        <v>191333</v>
      </c>
      <c t="n" r="C44" s="7">
        <v>219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1</v>
      </c>
      <c t="s" r="B1" s="2">
        <v>2</v>
      </c>
      <c t="s" r="C1" s="2">
        <v>23</v>
      </c>
    </row>
    <row spans="1:3" r="2">
      <c t="s" r="A2" s="3">
        <v>145</v>
      </c>
    </row>
    <row spans="1:3" r="3">
      <c t="s" r="A3" s="4">
        <v>262</v>
      </c>
      <c t="n" r="B3" s="7">
        <v>1434200</v>
      </c>
    </row>
    <row spans="1:3" r="4">
      <c t="n" r="A4" s="6">
        <v>2017</v>
      </c>
      <c t="n" r="B4" s="6">
        <v>2802233</v>
      </c>
    </row>
    <row spans="1:3" r="5">
      <c t="n" r="A5" s="6">
        <v>2018</v>
      </c>
      <c t="n" r="B5" s="6">
        <v>2563872</v>
      </c>
    </row>
    <row spans="1:3" r="6">
      <c t="n" r="A6" s="6">
        <v>2019</v>
      </c>
      <c t="n" r="B6" s="6">
        <v>1846697</v>
      </c>
    </row>
    <row spans="1:3" r="7">
      <c t="n" r="A7" s="6">
        <v>2020</v>
      </c>
      <c t="n" r="B7" s="6">
        <v>397000</v>
      </c>
    </row>
    <row spans="1:3" r="8">
      <c t="n" r="A8" s="6">
        <v>2021</v>
      </c>
      <c t="n" r="B8" s="6">
        <v>397000</v>
      </c>
    </row>
    <row spans="1:3" r="9">
      <c t="s" r="A9" s="4">
        <v>263</v>
      </c>
      <c t="n" r="B9" s="6">
        <v>1086237</v>
      </c>
    </row>
    <row spans="1:3" r="10">
      <c t="s" r="A10" s="4">
        <v>248</v>
      </c>
      <c t="n" r="B10" s="7">
        <v>10527239</v>
      </c>
      <c t="n" r="C10" s="7">
        <v>119614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t="s" r="A1" s="1">
        <v>264</v>
      </c>
      <c t="s" r="B1" s="2">
        <v>265</v>
      </c>
      <c t="s" r="C1" s="2">
        <v>2</v>
      </c>
      <c t="s" r="D1" s="2">
        <v>2</v>
      </c>
      <c t="s" r="E1" s="2">
        <v>70</v>
      </c>
    </row>
    <row spans="1:5" r="2">
      <c t="s" r="A2" s="3">
        <v>219</v>
      </c>
    </row>
    <row spans="1:5" r="3">
      <c t="s" r="A3" s="4">
        <v>120</v>
      </c>
      <c t="n" r="D3" s="7">
        <v>1572576</v>
      </c>
      <c t="s" r="E3" s="4">
        <v>28</v>
      </c>
    </row>
    <row spans="1:5" r="4">
      <c t="s" r="A4" s="4">
        <v>121</v>
      </c>
      <c t="n" r="D4" s="6">
        <v>458555</v>
      </c>
      <c t="s" r="E4" s="4">
        <v>28</v>
      </c>
    </row>
    <row spans="1:5" r="5">
      <c t="s" r="A5" s="4">
        <v>221</v>
      </c>
    </row>
    <row spans="1:5" r="6">
      <c t="s" r="A6" s="3">
        <v>219</v>
      </c>
    </row>
    <row spans="1:5" r="7">
      <c t="s" r="A7" s="4">
        <v>222</v>
      </c>
      <c t="n" r="C7" s="7">
        <v>5000000</v>
      </c>
      <c t="n" r="D7" s="7">
        <v>5000000</v>
      </c>
    </row>
    <row spans="1:5" r="8">
      <c t="s" r="A8" s="4">
        <v>266</v>
      </c>
      <c t="s" r="C8" s="4">
        <v>267</v>
      </c>
      <c t="s" r="D8" s="4">
        <v>267</v>
      </c>
    </row>
    <row spans="1:5" r="9">
      <c t="s" r="A9" s="4">
        <v>268</v>
      </c>
      <c t="n" r="D9" s="7">
        <v>1022623</v>
      </c>
    </row>
    <row spans="1:5" r="10">
      <c t="s" r="A10" s="4">
        <v>269</v>
      </c>
      <c t="s" r="D10" s="4">
        <v>270</v>
      </c>
    </row>
    <row spans="1:5" r="11">
      <c t="s" r="A11" s="4">
        <v>271</v>
      </c>
      <c t="s" r="D11" s="4">
        <v>272</v>
      </c>
    </row>
    <row spans="1:5" r="12">
      <c t="s" r="A12" s="4">
        <v>273</v>
      </c>
      <c t="s" r="D12" s="4">
        <v>274</v>
      </c>
    </row>
    <row spans="1:5" r="13">
      <c t="s" r="A13" s="4">
        <v>275</v>
      </c>
      <c t="s" r="C13" s="4">
        <v>28</v>
      </c>
      <c t="s" r="D13" s="4">
        <v>28</v>
      </c>
    </row>
    <row spans="1:5" r="14">
      <c t="s" r="A14" s="4">
        <v>121</v>
      </c>
      <c t="n" r="D14" s="6">
        <v>458555</v>
      </c>
    </row>
    <row spans="1:5" r="15">
      <c t="s" r="A15" s="4">
        <v>86</v>
      </c>
      <c t="s" r="C15" s="4">
        <v>28</v>
      </c>
      <c t="s" r="D15" s="4">
        <v>28</v>
      </c>
    </row>
    <row spans="1:5" r="16">
      <c t="s" r="A16" s="4">
        <v>223</v>
      </c>
      <c t="n" r="C16" s="6">
        <v>435000</v>
      </c>
      <c t="n" r="D16" s="6">
        <v>435000</v>
      </c>
    </row>
    <row spans="1:5" r="17">
      <c t="s" r="A17" s="4">
        <v>276</v>
      </c>
    </row>
    <row spans="1:5" r="18">
      <c t="s" r="A18" s="3">
        <v>219</v>
      </c>
    </row>
    <row spans="1:5" r="19">
      <c t="s" r="A19" s="4">
        <v>277</v>
      </c>
      <c t="n" r="B19" s="7">
        <v>15000</v>
      </c>
    </row>
    <row spans="1:5" r="20">
      <c t="s" r="A20" s="4">
        <v>197</v>
      </c>
    </row>
    <row spans="1:5" r="21">
      <c t="s" r="A21" s="3">
        <v>219</v>
      </c>
    </row>
    <row spans="1:5" r="22">
      <c t="s" r="A22" s="4">
        <v>278</v>
      </c>
      <c t="n" r="C22" s="7">
        <v>783458</v>
      </c>
      <c t="n" r="D22" s="7">
        <v>783458</v>
      </c>
    </row>
    <row spans="1:5" r="23">
      <c t="s" r="A23" s="4">
        <v>279</v>
      </c>
      <c t="n" r="C23" s="6">
        <v>1912902</v>
      </c>
      <c t="n" r="D23" s="6">
        <v>1912902</v>
      </c>
    </row>
    <row spans="1:5" r="24">
      <c t="s" r="A24" s="4">
        <v>280</v>
      </c>
    </row>
    <row spans="1:5" r="25">
      <c t="s" r="A25" s="3">
        <v>219</v>
      </c>
    </row>
    <row spans="1:5" r="26">
      <c t="s" r="A26" s="4">
        <v>281</v>
      </c>
      <c t="n" r="C26" s="6">
        <v>1000000</v>
      </c>
      <c t="n" r="D26" s="6">
        <v>1000000</v>
      </c>
    </row>
    <row spans="1:5" r="27">
      <c t="s" r="A27" s="4">
        <v>282</v>
      </c>
      <c t="n" r="C27" s="8">
        <v>0.25</v>
      </c>
      <c t="n" r="D27" s="8">
        <v>0.25</v>
      </c>
    </row>
    <row spans="1:5" r="28">
      <c t="s" r="A28" s="4">
        <v>278</v>
      </c>
      <c t="n" r="C28" s="7">
        <v>272133</v>
      </c>
      <c t="n" r="D28" s="7">
        <v>272133</v>
      </c>
    </row>
    <row spans="1:5" r="29">
      <c t="s" r="A29" s="4">
        <v>283</v>
      </c>
      <c t="s" r="D29" s="4">
        <v>284</v>
      </c>
    </row>
    <row spans="1:5" r="30">
      <c t="s" r="A30" s="4">
        <v>285</v>
      </c>
      <c t="s" r="D30" s="4">
        <v>286</v>
      </c>
    </row>
    <row spans="1:5" r="31">
      <c t="s" r="A31" s="4">
        <v>287</v>
      </c>
      <c t="s" r="D31" s="4">
        <v>254</v>
      </c>
    </row>
    <row spans="1:5" r="32">
      <c t="s" r="A32" s="4">
        <v>288</v>
      </c>
    </row>
    <row spans="1:5" r="33">
      <c t="s" r="A33" s="3">
        <v>219</v>
      </c>
    </row>
    <row spans="1:5" r="34">
      <c t="s" r="A34" s="4">
        <v>281</v>
      </c>
      <c t="n" r="C34" s="6">
        <v>1750000</v>
      </c>
      <c t="n" r="D34" s="6">
        <v>1750000</v>
      </c>
    </row>
    <row spans="1:5" r="35">
      <c t="s" r="A35" s="4">
        <v>282</v>
      </c>
      <c t="n" r="C35" s="8">
        <v>0.25</v>
      </c>
      <c t="n" r="D35" s="8">
        <v>0.25</v>
      </c>
    </row>
    <row spans="1:5" r="36">
      <c t="s" r="A36" s="4">
        <v>278</v>
      </c>
      <c t="n" r="C36" s="7">
        <v>511325</v>
      </c>
      <c t="n" r="D36" s="7">
        <v>511325</v>
      </c>
    </row>
    <row spans="1:5" r="37">
      <c t="s" r="A37" s="4">
        <v>289</v>
      </c>
      <c t="n" r="C37" s="7">
        <v>380000</v>
      </c>
      <c t="n" r="D37" s="7">
        <v>380000</v>
      </c>
    </row>
    <row spans="1:5" r="38">
      <c t="s" r="A38" s="4">
        <v>283</v>
      </c>
      <c t="s" r="D38" s="4">
        <v>290</v>
      </c>
    </row>
    <row spans="1:5" r="39">
      <c t="s" r="A39" s="4">
        <v>285</v>
      </c>
      <c t="s" r="D39" s="4">
        <v>286</v>
      </c>
    </row>
    <row spans="1:5" r="40">
      <c t="s" r="A40" s="4">
        <v>287</v>
      </c>
      <c t="s" r="D40" s="4">
        <v>254</v>
      </c>
    </row>
    <row spans="1:5" r="41">
      <c t="s" r="A41" s="4">
        <v>279</v>
      </c>
      <c t="n" r="C41" s="6">
        <v>550402</v>
      </c>
      <c t="n" r="D41" s="6">
        <v>550402</v>
      </c>
    </row>
    <row spans="1:5" r="42">
      <c t="s" r="A42" s="4">
        <v>291</v>
      </c>
      <c t="n" r="C42" s="7">
        <v>131325</v>
      </c>
      <c t="n" r="D42" s="7">
        <v>131325</v>
      </c>
    </row>
    <row spans="1:5" r="43">
      <c t="s" r="A43" s="4">
        <v>292</v>
      </c>
    </row>
    <row spans="1:5" r="44">
      <c t="s" r="A44" s="3">
        <v>219</v>
      </c>
    </row>
    <row spans="1:5" r="45">
      <c t="s" r="A45" s="4">
        <v>281</v>
      </c>
      <c t="n" r="C45" s="6">
        <v>1000000</v>
      </c>
      <c t="n" r="D45" s="6">
        <v>1000000</v>
      </c>
    </row>
    <row spans="1:5" r="46">
      <c t="s" r="A46" s="4">
        <v>282</v>
      </c>
      <c t="n" r="C46" s="8">
        <v>2.5</v>
      </c>
      <c t="n" r="D46" s="8">
        <v>2.5</v>
      </c>
    </row>
    <row spans="1:5" r="47">
      <c t="s" r="A47" s="4">
        <v>278</v>
      </c>
      <c t="n" r="C47" s="7">
        <v>272133</v>
      </c>
      <c t="n" r="D47" s="7">
        <v>272133</v>
      </c>
    </row>
    <row spans="1:5" r="48">
      <c t="s" r="A48" s="4">
        <v>283</v>
      </c>
      <c t="s" r="D48" s="4">
        <v>284</v>
      </c>
    </row>
    <row spans="1:5" r="49">
      <c t="s" r="A49" s="4">
        <v>285</v>
      </c>
      <c t="s" r="D49" s="4">
        <v>286</v>
      </c>
    </row>
    <row spans="1:5" r="50">
      <c t="s" r="A50" s="4">
        <v>287</v>
      </c>
      <c t="s" r="D50" s="4">
        <v>2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3</v>
      </c>
      <c t="s" r="B1" s="2">
        <v>2</v>
      </c>
      <c t="s" r="C1" s="2">
        <v>23</v>
      </c>
    </row>
    <row spans="1:3" r="2">
      <c t="s" r="A2" s="3">
        <v>219</v>
      </c>
    </row>
    <row spans="1:3" r="3">
      <c t="s" r="A3" s="4">
        <v>294</v>
      </c>
      <c t="n" r="B3" s="7">
        <v>330563</v>
      </c>
      <c t="s" r="C3" s="4">
        <v>28</v>
      </c>
    </row>
    <row spans="1:3" r="4">
      <c t="s" r="A4" s="4">
        <v>221</v>
      </c>
    </row>
    <row spans="1:3" r="5">
      <c t="s" r="A5" s="3">
        <v>219</v>
      </c>
    </row>
    <row spans="1:3" r="6">
      <c t="s" r="A6" s="4">
        <v>295</v>
      </c>
      <c t="n" r="B6" s="6">
        <v>1572576</v>
      </c>
    </row>
    <row spans="1:3" r="7">
      <c t="s" r="A7" s="4">
        <v>296</v>
      </c>
      <c t="n" r="B7" s="6">
        <v>-1242013</v>
      </c>
    </row>
    <row spans="1:3" r="8">
      <c t="s" r="A8" s="4">
        <v>297</v>
      </c>
      <c t="n" r="B8" s="6">
        <v>330563</v>
      </c>
    </row>
    <row spans="1:3" r="9">
      <c t="s" r="A9" s="4">
        <v>298</v>
      </c>
      <c t="s" r="B9" s="4">
        <v>28</v>
      </c>
    </row>
    <row spans="1:3" r="10">
      <c t="s" r="A10" s="4">
        <v>294</v>
      </c>
      <c t="n" r="B10" s="7">
        <v>3305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299</v>
      </c>
      <c t="s" r="B1" s="2">
        <v>69</v>
      </c>
      <c t="s" r="D1" s="2">
        <v>1</v>
      </c>
    </row>
    <row spans="1:5" r="2">
      <c t="s" r="B2" s="2">
        <v>2</v>
      </c>
      <c t="s" r="C2" s="2">
        <v>70</v>
      </c>
      <c t="s" r="D2" s="2">
        <v>2</v>
      </c>
      <c t="s" r="E2" s="2">
        <v>70</v>
      </c>
    </row>
    <row spans="1:5" r="3">
      <c t="s" r="A3" s="3">
        <v>151</v>
      </c>
    </row>
    <row spans="1:5" r="4">
      <c t="s" r="A4" s="4">
        <v>300</v>
      </c>
      <c t="n" r="B4" s="7">
        <v>241000</v>
      </c>
      <c t="n" r="C4" s="7">
        <v>324000</v>
      </c>
      <c t="n" r="D4" s="7">
        <v>550000</v>
      </c>
      <c t="n" r="E4" s="7">
        <v>700000</v>
      </c>
    </row>
    <row spans="1:5" r="5">
      <c t="s" r="A5" s="4">
        <v>301</v>
      </c>
      <c t="n" r="B5" s="7">
        <v>90000</v>
      </c>
      <c t="n" r="C5" s="7">
        <v>90000</v>
      </c>
      <c t="n" r="D5" s="6">
        <v>180000</v>
      </c>
      <c t="n" r="E5" s="6">
        <v>165000</v>
      </c>
    </row>
    <row spans="1:5" r="6">
      <c t="s" r="A6" s="4">
        <v>100</v>
      </c>
      <c t="n" r="D6" s="7">
        <v>423998</v>
      </c>
      <c t="s" r="E6" s="4">
        <v>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6"/>
  </cols>
  <sheetData>
    <row spans="1:3" r="1">
      <c t="s" r="A1" s="1">
        <v>302</v>
      </c>
      <c t="s" r="B1" s="2">
        <v>265</v>
      </c>
      <c t="s" r="C1" s="2">
        <v>2</v>
      </c>
    </row>
    <row spans="1:3" r="2">
      <c t="s" r="A2" s="4">
        <v>303</v>
      </c>
    </row>
    <row spans="1:3" r="3">
      <c t="s" r="A3" s="3">
        <v>304</v>
      </c>
    </row>
    <row spans="1:3" r="4">
      <c t="s" r="A4" s="4">
        <v>305</v>
      </c>
      <c t="n" r="C4" s="7">
        <v>500000</v>
      </c>
    </row>
    <row spans="1:3" r="5">
      <c t="s" r="A5" s="4">
        <v>306</v>
      </c>
      <c t="s" r="C5" s="4">
        <v>307</v>
      </c>
    </row>
    <row spans="1:3" r="6">
      <c t="s" r="A6" s="4">
        <v>308</v>
      </c>
      <c t="n" r="C6" s="7">
        <v>500000</v>
      </c>
    </row>
    <row spans="1:3" r="7">
      <c t="s" r="A7" s="4">
        <v>309</v>
      </c>
    </row>
    <row spans="1:3" r="8">
      <c t="s" r="A8" s="3">
        <v>304</v>
      </c>
    </row>
    <row spans="1:3" r="9">
      <c t="s" r="A9" s="4">
        <v>310</v>
      </c>
      <c t="n" r="B9" s="7">
        <v>44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311</v>
      </c>
      <c t="s" r="B1" s="2">
        <v>69</v>
      </c>
      <c t="s" r="D1" s="2">
        <v>1</v>
      </c>
    </row>
    <row spans="1:5" r="2">
      <c t="s" r="B2" s="2">
        <v>2</v>
      </c>
      <c t="s" r="C2" s="2">
        <v>70</v>
      </c>
      <c t="s" r="D2" s="2">
        <v>2</v>
      </c>
      <c t="s" r="E2" s="2">
        <v>70</v>
      </c>
    </row>
    <row spans="1:5" r="3">
      <c t="s" r="A3" s="3">
        <v>154</v>
      </c>
    </row>
    <row spans="1:5" r="4">
      <c t="s" r="A4" s="4">
        <v>312</v>
      </c>
      <c t="s" r="B4" s="4">
        <v>313</v>
      </c>
      <c t="s" r="C4" s="4">
        <v>314</v>
      </c>
      <c t="s" r="D4" s="4">
        <v>315</v>
      </c>
      <c t="s" r="E4" s="4">
        <v>316</v>
      </c>
    </row>
    <row spans="1:5" r="5">
      <c t="s" r="A5" s="4">
        <v>91</v>
      </c>
      <c t="n" r="B5" s="7">
        <v>136169</v>
      </c>
      <c t="n" r="C5" s="7">
        <v>497196</v>
      </c>
      <c t="n" r="D5" s="7">
        <v>594393</v>
      </c>
      <c t="n" r="E5" s="7">
        <v>1466822</v>
      </c>
    </row>
    <row spans="1:5" r="6">
      <c t="s" r="A6" s="4">
        <v>317</v>
      </c>
      <c t="n" r="B6" s="7">
        <v>96000</v>
      </c>
      <c t="s" r="C6" s="4">
        <v>28</v>
      </c>
      <c t="n" r="D6" s="7">
        <v>374000</v>
      </c>
      <c t="s" r="E6" s="4">
        <v>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4"/>
    <col customWidth="1" max="5" min="5" width="14"/>
    <col customWidth="1" max="6" min="6" width="14"/>
    <col customWidth="1" max="7" min="7" width="14"/>
    <col customWidth="1" max="8" min="8" width="14"/>
  </cols>
  <sheetData>
    <row spans="1:8" r="1">
      <c t="s" r="A1" s="1">
        <v>318</v>
      </c>
      <c t="s" r="B1" s="2">
        <v>69</v>
      </c>
      <c t="s" r="D1" s="2">
        <v>1</v>
      </c>
    </row>
    <row spans="1:8" r="2">
      <c t="s" r="B2" s="2">
        <v>2</v>
      </c>
      <c t="s" r="C2" s="2">
        <v>70</v>
      </c>
      <c t="s" r="D2" s="2">
        <v>2</v>
      </c>
      <c t="s" r="E2" s="2">
        <v>70</v>
      </c>
      <c t="s" r="F2" s="2">
        <v>23</v>
      </c>
      <c t="s" r="G2" s="2">
        <v>319</v>
      </c>
      <c t="s" r="H2" s="2">
        <v>320</v>
      </c>
    </row>
    <row spans="1:8" r="3">
      <c t="s" r="A3" s="4">
        <v>321</v>
      </c>
    </row>
    <row spans="1:8" r="4">
      <c t="s" r="A4" s="3">
        <v>198</v>
      </c>
    </row>
    <row spans="1:8" r="5">
      <c t="s" r="A5" s="4">
        <v>322</v>
      </c>
      <c t="n" r="G5" s="6">
        <v>1800000</v>
      </c>
      <c t="n" r="H5" s="6">
        <v>500000</v>
      </c>
    </row>
    <row spans="1:8" r="6">
      <c t="s" r="A6" s="4">
        <v>203</v>
      </c>
    </row>
    <row spans="1:8" r="7">
      <c t="s" r="A7" s="3">
        <v>198</v>
      </c>
    </row>
    <row spans="1:8" r="8">
      <c t="s" r="A8" s="4">
        <v>323</v>
      </c>
      <c t="s" r="D8" s="4">
        <v>28</v>
      </c>
    </row>
    <row spans="1:8" r="9">
      <c t="s" r="A9" s="4">
        <v>324</v>
      </c>
      <c t="n" r="B9" s="7">
        <v>15000</v>
      </c>
      <c t="n" r="C9" s="7">
        <v>31000</v>
      </c>
      <c t="n" r="D9" s="7">
        <v>44000</v>
      </c>
      <c t="n" r="E9" s="7">
        <v>43000</v>
      </c>
    </row>
    <row spans="1:8" r="10">
      <c t="s" r="A10" s="4">
        <v>325</v>
      </c>
      <c t="n" r="B10" s="6">
        <v>45000</v>
      </c>
      <c t="n" r="D10" s="7">
        <v>45000</v>
      </c>
    </row>
    <row spans="1:8" r="11">
      <c t="s" r="A11" s="4">
        <v>326</v>
      </c>
      <c t="s" r="D11" s="4">
        <v>327</v>
      </c>
    </row>
    <row spans="1:8" r="12">
      <c t="s" r="A12" s="4">
        <v>232</v>
      </c>
    </row>
    <row spans="1:8" r="13">
      <c t="s" r="A13" s="3">
        <v>198</v>
      </c>
    </row>
    <row spans="1:8" r="14">
      <c t="s" r="A14" s="4">
        <v>325</v>
      </c>
      <c t="n" r="B14" s="7">
        <v>157000</v>
      </c>
      <c t="n" r="D14" s="7">
        <v>157000</v>
      </c>
    </row>
    <row spans="1:8" r="15">
      <c t="s" r="A15" s="4">
        <v>326</v>
      </c>
      <c t="s" r="D15" s="4">
        <v>328</v>
      </c>
    </row>
    <row spans="1:8" r="16">
      <c t="s" r="A16" s="4">
        <v>329</v>
      </c>
      <c t="n" r="B16" s="6">
        <v>44445</v>
      </c>
      <c t="n" r="D16" s="6">
        <v>44445</v>
      </c>
      <c t="n" r="F16" s="6">
        <v>44445</v>
      </c>
    </row>
    <row spans="1:8" r="17">
      <c t="s" r="A17" s="4">
        <v>330</v>
      </c>
      <c t="n" r="B17" s="7">
        <v>28000</v>
      </c>
      <c t="n" r="C17" s="7">
        <v>83000</v>
      </c>
      <c t="n" r="D17" s="7">
        <v>55000</v>
      </c>
      <c t="n" r="E17" s="7">
        <v>194000</v>
      </c>
    </row>
    <row spans="1:8" r="18">
      <c t="s" r="A18" s="4">
        <v>197</v>
      </c>
    </row>
    <row spans="1:8" r="19">
      <c t="s" r="A19" s="3">
        <v>198</v>
      </c>
    </row>
    <row spans="1:8" r="20">
      <c t="s" r="A20" s="4">
        <v>329</v>
      </c>
      <c t="n" r="B20" s="6">
        <v>4112500</v>
      </c>
      <c t="n" r="D20" s="6">
        <v>4112500</v>
      </c>
      <c t="n" r="F20" s="6">
        <v>362500</v>
      </c>
    </row>
    <row spans="1:8" r="21">
      <c t="s" r="A21" s="4">
        <v>278</v>
      </c>
      <c t="n" r="B21" s="7">
        <v>783458</v>
      </c>
      <c t="n" r="D21" s="7">
        <v>7834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16"/>
  </cols>
  <sheetData>
    <row spans="1:3" r="1">
      <c t="s" r="A1" s="1">
        <v>331</v>
      </c>
      <c t="s" r="B1" s="2">
        <v>1</v>
      </c>
      <c t="s" r="C1" s="2">
        <v>234</v>
      </c>
    </row>
    <row spans="1:3" r="2">
      <c t="s" r="B2" s="2">
        <v>2</v>
      </c>
      <c t="s" r="C2" s="2">
        <v>23</v>
      </c>
    </row>
    <row spans="1:3" r="3">
      <c t="s" r="A3" s="3">
        <v>332</v>
      </c>
    </row>
    <row spans="1:3" r="4">
      <c t="s" r="A4" s="4">
        <v>333</v>
      </c>
      <c t="n" r="B4" s="6">
        <v>157190</v>
      </c>
    </row>
    <row spans="1:3" r="5">
      <c t="s" r="A5" s="4">
        <v>334</v>
      </c>
      <c t="s" r="B5" s="4">
        <v>28</v>
      </c>
    </row>
    <row spans="1:3" r="6">
      <c t="s" r="A6" s="4">
        <v>335</v>
      </c>
      <c t="s" r="B6" s="4">
        <v>28</v>
      </c>
    </row>
    <row spans="1:3" r="7">
      <c t="s" r="A7" s="4">
        <v>336</v>
      </c>
      <c t="n" r="B7" s="6">
        <v>-12333</v>
      </c>
    </row>
    <row spans="1:3" r="8">
      <c t="s" r="A8" s="4">
        <v>337</v>
      </c>
      <c t="n" r="B8" s="6">
        <v>144857</v>
      </c>
      <c t="n" r="C8" s="6">
        <v>157190</v>
      </c>
    </row>
    <row spans="1:3" r="9">
      <c t="s" r="A9" s="4">
        <v>338</v>
      </c>
      <c t="n" r="B9" s="6">
        <v>108522</v>
      </c>
    </row>
    <row spans="1:3" r="10">
      <c t="s" r="A10" s="3">
        <v>339</v>
      </c>
    </row>
    <row spans="1:3" r="11">
      <c t="s" r="A11" s="4">
        <v>333</v>
      </c>
      <c t="n" r="B11" s="8">
        <v>3.75</v>
      </c>
    </row>
    <row spans="1:3" r="12">
      <c t="s" r="A12" s="4">
        <v>334</v>
      </c>
      <c t="s" r="B12" s="4">
        <v>28</v>
      </c>
    </row>
    <row spans="1:3" r="13">
      <c t="s" r="A13" s="4">
        <v>335</v>
      </c>
      <c t="s" r="B13" s="4">
        <v>28</v>
      </c>
    </row>
    <row spans="1:3" r="14">
      <c t="s" r="A14" s="4">
        <v>336</v>
      </c>
      <c t="n" r="B14" s="9">
        <v>-3.45</v>
      </c>
    </row>
    <row spans="1:3" r="15">
      <c t="s" r="A15" s="4">
        <v>337</v>
      </c>
      <c t="n" r="B15" s="9">
        <v>3.78</v>
      </c>
      <c t="n" r="C15" s="8">
        <v>3.75</v>
      </c>
    </row>
    <row spans="1:3" r="16">
      <c t="s" r="A16" s="4">
        <v>338</v>
      </c>
      <c t="n" r="B16" s="8">
        <v>3.89</v>
      </c>
    </row>
    <row spans="1:3" r="17">
      <c t="s" r="A17" s="3">
        <v>340</v>
      </c>
    </row>
    <row spans="1:3" r="18">
      <c t="s" r="A18" s="4">
        <v>329</v>
      </c>
      <c t="s" r="B18" s="4">
        <v>341</v>
      </c>
      <c t="s" r="C18" s="4">
        <v>342</v>
      </c>
    </row>
    <row spans="1:3" r="19">
      <c t="s" r="A19" s="4">
        <v>338</v>
      </c>
      <c t="s" r="B19" s="4">
        <v>342</v>
      </c>
    </row>
    <row spans="1:3" r="20">
      <c t="s" r="A20" s="3">
        <v>343</v>
      </c>
    </row>
    <row spans="1:3" r="21">
      <c t="s" r="A21" s="4">
        <v>333</v>
      </c>
      <c t="s" r="B21" s="4">
        <v>28</v>
      </c>
    </row>
    <row spans="1:3" r="22">
      <c t="s" r="A22" s="4">
        <v>337</v>
      </c>
      <c t="s" r="B22" s="4">
        <v>28</v>
      </c>
      <c t="s" r="C22" s="4">
        <v>28</v>
      </c>
    </row>
    <row spans="1:3" r="23">
      <c t="s" r="A23" s="4">
        <v>338</v>
      </c>
      <c t="s" r="B23" s="4">
        <v>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4259144</v>
      </c>
      <c t="n" r="C4" s="7">
        <v>6754247</v>
      </c>
      <c t="n" r="D4" s="7">
        <v>9299318</v>
      </c>
      <c t="n" r="E4" s="7">
        <v>13542927</v>
      </c>
    </row>
    <row spans="1:5" r="5">
      <c t="s" r="A5" s="4">
        <v>73</v>
      </c>
      <c t="n" r="B5" s="6">
        <v>1415958</v>
      </c>
      <c t="n" r="C5" s="6">
        <v>2760022</v>
      </c>
      <c t="n" r="D5" s="6">
        <v>2935549</v>
      </c>
      <c t="n" r="E5" s="6">
        <v>5519126</v>
      </c>
    </row>
    <row spans="1:5" r="6">
      <c t="s" r="A6" s="4">
        <v>74</v>
      </c>
      <c t="n" r="B6" s="6">
        <v>717360</v>
      </c>
      <c t="n" r="C6" s="6">
        <v>756039</v>
      </c>
      <c t="n" r="D6" s="6">
        <v>1340669</v>
      </c>
      <c t="n" r="E6" s="6">
        <v>1602701</v>
      </c>
    </row>
    <row spans="1:5" r="7">
      <c t="s" r="A7" s="4">
        <v>75</v>
      </c>
      <c t="n" r="B7" s="6">
        <v>404590</v>
      </c>
      <c t="n" r="C7" s="6">
        <v>64736</v>
      </c>
      <c t="n" r="D7" s="6">
        <v>491583</v>
      </c>
      <c t="n" r="E7" s="6">
        <v>300429</v>
      </c>
    </row>
    <row spans="1:5" r="8">
      <c t="s" r="A8" s="4">
        <v>76</v>
      </c>
      <c t="n" r="B8" s="6">
        <v>53976</v>
      </c>
      <c t="n" r="C8" s="6">
        <v>63785</v>
      </c>
      <c t="n" r="D8" s="6">
        <v>127052</v>
      </c>
      <c t="n" r="E8" s="6">
        <v>136086</v>
      </c>
    </row>
    <row spans="1:5" r="9">
      <c t="s" r="A9" s="4">
        <v>77</v>
      </c>
      <c t="n" r="B9" s="6">
        <v>6851028</v>
      </c>
      <c t="n" r="C9" s="6">
        <v>10398829</v>
      </c>
      <c t="n" r="D9" s="6">
        <v>14194171</v>
      </c>
      <c t="n" r="E9" s="6">
        <v>21101269</v>
      </c>
    </row>
    <row spans="1:5" r="10">
      <c t="s" r="A10" s="3">
        <v>78</v>
      </c>
    </row>
    <row spans="1:5" r="11">
      <c t="s" r="A11" s="4">
        <v>79</v>
      </c>
      <c t="n" r="B11" s="6">
        <v>803646</v>
      </c>
      <c t="n" r="C11" s="6">
        <v>1471760</v>
      </c>
      <c t="n" r="D11" s="6">
        <v>1688391</v>
      </c>
      <c t="n" r="E11" s="6">
        <v>3183306</v>
      </c>
    </row>
    <row spans="1:5" r="12">
      <c t="s" r="A12" s="4">
        <v>80</v>
      </c>
      <c t="n" r="B12" s="6">
        <v>3428115</v>
      </c>
      <c t="n" r="C12" s="6">
        <v>5479052</v>
      </c>
      <c t="n" r="D12" s="6">
        <v>7249691</v>
      </c>
      <c t="n" r="E12" s="6">
        <v>12094563</v>
      </c>
    </row>
    <row spans="1:5" r="13">
      <c t="s" r="A13" s="4">
        <v>81</v>
      </c>
      <c t="n" r="B13" s="6">
        <v>2749214</v>
      </c>
      <c t="n" r="C13" s="6">
        <v>3902136</v>
      </c>
      <c t="n" r="D13" s="6">
        <v>6417631</v>
      </c>
      <c t="n" r="E13" s="6">
        <v>7845817</v>
      </c>
    </row>
    <row spans="1:5" r="14">
      <c t="s" r="A14" s="4">
        <v>82</v>
      </c>
      <c t="n" r="B14" s="6">
        <v>811232</v>
      </c>
      <c t="n" r="C14" s="6">
        <v>870273</v>
      </c>
      <c t="n" r="D14" s="6">
        <v>1678242</v>
      </c>
      <c t="n" r="E14" s="6">
        <v>1805196</v>
      </c>
    </row>
    <row spans="1:5" r="15">
      <c t="s" r="A15" s="4">
        <v>83</v>
      </c>
      <c t="n" r="B15" s="6">
        <v>7792207</v>
      </c>
      <c t="n" r="C15" s="6">
        <v>11723221</v>
      </c>
      <c t="n" r="D15" s="6">
        <v>17033955</v>
      </c>
      <c t="n" r="E15" s="6">
        <v>24928882</v>
      </c>
    </row>
    <row spans="1:5" r="16">
      <c t="s" r="A16" s="4">
        <v>84</v>
      </c>
      <c t="n" r="B16" s="6">
        <v>-941179</v>
      </c>
      <c t="n" r="C16" s="6">
        <v>-1324392</v>
      </c>
      <c t="n" r="D16" s="6">
        <v>-2839784</v>
      </c>
      <c t="n" r="E16" s="6">
        <v>-3827613</v>
      </c>
    </row>
    <row spans="1:5" r="17">
      <c t="s" r="A17" s="3">
        <v>85</v>
      </c>
    </row>
    <row spans="1:5" r="18">
      <c t="s" r="A18" s="4">
        <v>86</v>
      </c>
      <c t="n" r="B18" s="6">
        <v>-778</v>
      </c>
      <c t="n" r="C18" s="6">
        <v>-29479</v>
      </c>
      <c t="n" r="D18" s="6">
        <v>-1167</v>
      </c>
      <c t="n" r="E18" s="6">
        <v>-75110</v>
      </c>
    </row>
    <row spans="1:5" r="19">
      <c t="s" r="A19" s="4">
        <v>87</v>
      </c>
      <c t="n" r="B19" s="6">
        <v>-481</v>
      </c>
      <c t="n" r="C19" s="6">
        <v>7126</v>
      </c>
      <c t="n" r="D19" s="6">
        <v>651</v>
      </c>
      <c t="n" r="E19" s="6">
        <v>23184</v>
      </c>
    </row>
    <row spans="1:5" r="20">
      <c t="s" r="A20" s="4">
        <v>88</v>
      </c>
      <c t="n" r="B20" s="6">
        <v>-1259</v>
      </c>
      <c t="n" r="C20" s="6">
        <v>-22353</v>
      </c>
      <c t="n" r="D20" s="6">
        <v>-516</v>
      </c>
      <c t="n" r="E20" s="6">
        <v>-51926</v>
      </c>
    </row>
    <row spans="1:5" r="21">
      <c t="s" r="A21" s="4">
        <v>89</v>
      </c>
      <c t="s" r="B21" s="4">
        <v>28</v>
      </c>
      <c t="n" r="C21" s="6">
        <v>71270</v>
      </c>
      <c t="s" r="D21" s="4">
        <v>28</v>
      </c>
      <c t="n" r="E21" s="6">
        <v>91560</v>
      </c>
    </row>
    <row spans="1:5" r="22">
      <c t="s" r="A22" s="4">
        <v>90</v>
      </c>
      <c t="n" r="B22" s="6">
        <v>-942438</v>
      </c>
      <c t="n" r="C22" s="6">
        <v>-1275475</v>
      </c>
      <c t="n" r="D22" s="6">
        <v>-2840300</v>
      </c>
      <c t="n" r="E22" s="6">
        <v>-3787979</v>
      </c>
    </row>
    <row spans="1:5" r="23">
      <c t="s" r="A23" s="4">
        <v>91</v>
      </c>
      <c t="n" r="B23" s="6">
        <v>-136169</v>
      </c>
      <c t="n" r="C23" s="6">
        <v>-497196</v>
      </c>
      <c t="n" r="D23" s="6">
        <v>-594393</v>
      </c>
      <c t="n" r="E23" s="6">
        <v>-1466822</v>
      </c>
    </row>
    <row spans="1:5" r="24">
      <c t="s" r="A24" s="4">
        <v>92</v>
      </c>
      <c t="n" r="B24" s="7">
        <v>-806269</v>
      </c>
      <c t="n" r="C24" s="7">
        <v>-778279</v>
      </c>
      <c t="n" r="D24" s="7">
        <v>-2245907</v>
      </c>
      <c t="n" r="E24" s="7">
        <v>-2321157</v>
      </c>
    </row>
    <row spans="1:5" r="25">
      <c t="s" r="A25" s="4">
        <v>93</v>
      </c>
      <c t="n" r="B25" s="8">
        <v>-0.06</v>
      </c>
      <c t="n" r="C25" s="8">
        <v>-0.06</v>
      </c>
      <c t="n" r="D25" s="8">
        <v>-0.16</v>
      </c>
      <c t="n" r="E25" s="8">
        <v>-0.17</v>
      </c>
    </row>
    <row spans="1:5" r="26">
      <c t="s" r="A26" s="3">
        <v>94</v>
      </c>
    </row>
    <row spans="1:5" r="27">
      <c t="s" r="A27" s="4">
        <v>95</v>
      </c>
      <c t="n" r="B27" s="6">
        <v>14466513</v>
      </c>
      <c t="n" r="C27" s="6">
        <v>14023916</v>
      </c>
      <c t="n" r="D27" s="6">
        <v>14466513</v>
      </c>
      <c t="n" r="E27" s="6">
        <v>13375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44</v>
      </c>
      <c t="s" r="B1" s="2">
        <v>1</v>
      </c>
    </row>
    <row spans="1:2" r="2">
      <c t="s" r="B2" s="2">
        <v>345</v>
      </c>
    </row>
    <row spans="1:2" r="3">
      <c t="s" r="A3" s="3">
        <v>332</v>
      </c>
    </row>
    <row spans="1:2" r="4">
      <c t="s" r="A4" s="4">
        <v>346</v>
      </c>
      <c t="n" r="B4" s="6">
        <v>109522</v>
      </c>
    </row>
    <row spans="1:2" r="5">
      <c t="s" r="A5" s="4">
        <v>347</v>
      </c>
      <c t="s" r="B5" s="4">
        <v>28</v>
      </c>
    </row>
    <row spans="1:2" r="6">
      <c t="s" r="A6" s="4">
        <v>348</v>
      </c>
      <c t="n" r="B6" s="6">
        <v>-70187</v>
      </c>
    </row>
    <row spans="1:2" r="7">
      <c t="s" r="A7" s="4">
        <v>349</v>
      </c>
      <c t="n" r="B7" s="6">
        <v>-3000</v>
      </c>
    </row>
    <row spans="1:2" r="8">
      <c t="s" r="A8" s="4">
        <v>350</v>
      </c>
      <c t="n" r="B8" s="6">
        <v>36335</v>
      </c>
    </row>
    <row spans="1:2" r="9">
      <c t="s" r="A9" s="3">
        <v>351</v>
      </c>
    </row>
    <row spans="1:2" r="10">
      <c t="s" r="A10" s="4">
        <v>352</v>
      </c>
      <c t="n" r="B10" s="8">
        <v>1.72</v>
      </c>
    </row>
    <row spans="1:2" r="11">
      <c t="s" r="A11" s="4">
        <v>353</v>
      </c>
      <c t="s" r="B11" s="4">
        <v>28</v>
      </c>
    </row>
    <row spans="1:2" r="12">
      <c t="s" r="A12" s="4">
        <v>354</v>
      </c>
      <c t="n" r="B12" s="9">
        <v>-1.75</v>
      </c>
    </row>
    <row spans="1:2" r="13">
      <c t="s" r="A13" s="4">
        <v>355</v>
      </c>
      <c t="n" r="B13" s="9">
        <v>-1.65</v>
      </c>
    </row>
    <row spans="1:2" r="14">
      <c t="s" r="A14" s="4">
        <v>356</v>
      </c>
      <c t="n" r="B14" s="8">
        <v>1.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r="A1" s="1">
        <v>357</v>
      </c>
      <c t="s" r="B1" s="2">
        <v>1</v>
      </c>
      <c t="s" r="C1" s="2">
        <v>234</v>
      </c>
    </row>
    <row spans="1:3" r="2">
      <c t="s" r="B2" s="2">
        <v>2</v>
      </c>
      <c t="s" r="C2" s="2">
        <v>23</v>
      </c>
    </row>
    <row spans="1:3" r="3">
      <c t="s" r="A3" s="3">
        <v>358</v>
      </c>
    </row>
    <row spans="1:3" r="4">
      <c t="s" r="A4" s="4">
        <v>359</v>
      </c>
      <c t="n" r="B4" s="6">
        <v>362500</v>
      </c>
    </row>
    <row spans="1:3" r="5">
      <c t="s" r="A5" s="4">
        <v>334</v>
      </c>
      <c t="n" r="B5" s="6">
        <v>3750000</v>
      </c>
    </row>
    <row spans="1:3" r="6">
      <c t="s" r="A6" s="4">
        <v>335</v>
      </c>
      <c t="s" r="B6" s="4">
        <v>28</v>
      </c>
    </row>
    <row spans="1:3" r="7">
      <c t="s" r="A7" s="4">
        <v>336</v>
      </c>
      <c t="s" r="B7" s="4">
        <v>28</v>
      </c>
    </row>
    <row spans="1:3" r="8">
      <c t="s" r="A8" s="4">
        <v>360</v>
      </c>
      <c t="n" r="B8" s="6">
        <v>4112500</v>
      </c>
      <c t="n" r="C8" s="6">
        <v>362500</v>
      </c>
    </row>
    <row spans="1:3" r="9">
      <c t="s" r="A9" s="4">
        <v>361</v>
      </c>
      <c t="n" r="B9" s="6">
        <v>1912902</v>
      </c>
    </row>
    <row spans="1:3" r="10">
      <c t="s" r="A10" s="3">
        <v>362</v>
      </c>
    </row>
    <row spans="1:3" r="11">
      <c t="s" r="A11" s="4">
        <v>359</v>
      </c>
      <c t="n" r="B11" s="8">
        <v>8.34</v>
      </c>
    </row>
    <row spans="1:3" r="12">
      <c t="s" r="A12" s="4">
        <v>334</v>
      </c>
      <c t="n" r="B12" s="9">
        <v>0.85</v>
      </c>
    </row>
    <row spans="1:3" r="13">
      <c t="s" r="A13" s="4">
        <v>335</v>
      </c>
      <c t="s" r="B13" s="4">
        <v>28</v>
      </c>
    </row>
    <row spans="1:3" r="14">
      <c t="s" r="A14" s="4">
        <v>336</v>
      </c>
      <c t="s" r="B14" s="4">
        <v>28</v>
      </c>
    </row>
    <row spans="1:3" r="15">
      <c t="s" r="A15" s="4">
        <v>360</v>
      </c>
      <c t="n" r="B15" s="9">
        <v>1.51</v>
      </c>
      <c t="n" r="C15" s="8">
        <v>8.34</v>
      </c>
    </row>
    <row spans="1:3" r="16">
      <c t="s" r="A16" s="4">
        <v>361</v>
      </c>
      <c t="n" r="B16" s="8">
        <v>1.78</v>
      </c>
    </row>
    <row spans="1:3" r="17">
      <c t="s" r="A17" s="4">
        <v>363</v>
      </c>
      <c t="s" r="B17" s="4">
        <v>364</v>
      </c>
      <c t="s" r="C17" s="4">
        <v>365</v>
      </c>
    </row>
    <row spans="1:3" r="18">
      <c t="s" r="A18" s="4">
        <v>366</v>
      </c>
      <c t="s" r="B18" s="4">
        <v>367</v>
      </c>
    </row>
    <row spans="1:3" r="19">
      <c t="s" r="A19" s="4">
        <v>368</v>
      </c>
      <c t="n" r="B19" s="7">
        <v>412500</v>
      </c>
      <c t="s" r="C19" s="4">
        <v>28</v>
      </c>
    </row>
    <row spans="1:3" r="20">
      <c t="s" r="A20" s="4">
        <v>369</v>
      </c>
      <c t="n" r="B20" s="7">
        <v>2325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370</v>
      </c>
      <c t="s" r="B1" s="2">
        <v>1</v>
      </c>
    </row>
    <row spans="1:2" r="2">
      <c t="s" r="B2" s="2">
        <v>345</v>
      </c>
    </row>
    <row spans="1:2" r="3">
      <c t="s" r="A3" s="3">
        <v>198</v>
      </c>
    </row>
    <row spans="1:2" r="4">
      <c t="s" r="A4" s="4">
        <v>346</v>
      </c>
      <c t="s" r="B4" s="4">
        <v>28</v>
      </c>
    </row>
    <row spans="1:2" r="5">
      <c t="s" r="A5" s="4">
        <v>347</v>
      </c>
      <c t="n" r="B5" s="6">
        <v>3750000</v>
      </c>
    </row>
    <row spans="1:2" r="6">
      <c t="s" r="A6" s="4">
        <v>348</v>
      </c>
      <c t="n" r="B6" s="6">
        <v>-3750000</v>
      </c>
    </row>
    <row spans="1:2" r="7">
      <c t="s" r="A7" s="4">
        <v>349</v>
      </c>
      <c t="s" r="B7" s="4">
        <v>28</v>
      </c>
    </row>
    <row spans="1:2" r="8">
      <c t="s" r="A8" s="4">
        <v>350</v>
      </c>
      <c t="s" r="B8" s="4">
        <v>28</v>
      </c>
    </row>
    <row spans="1:2" r="9">
      <c t="s" r="A9" s="4">
        <v>352</v>
      </c>
      <c t="s" r="B9" s="4">
        <v>28</v>
      </c>
    </row>
    <row spans="1:2" r="10">
      <c t="s" r="A10" s="4">
        <v>353</v>
      </c>
      <c t="n" r="B10" s="9">
        <v>0.18</v>
      </c>
    </row>
    <row spans="1:2" r="11">
      <c t="s" r="A11" s="4">
        <v>354</v>
      </c>
      <c t="n" r="B11" s="9">
        <v>-0.18</v>
      </c>
    </row>
    <row spans="1:2" r="12">
      <c t="s" r="A12" s="4">
        <v>355</v>
      </c>
      <c t="s" r="B12" s="4">
        <v>28</v>
      </c>
    </row>
    <row spans="1:2" r="13">
      <c t="s" r="A13" s="4">
        <v>356</v>
      </c>
      <c t="s" r="B13" s="4">
        <v>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1</v>
      </c>
      <c t="s" r="B1" s="2">
        <v>2</v>
      </c>
      <c t="s" r="C1" s="2">
        <v>23</v>
      </c>
    </row>
    <row spans="1:3" r="2">
      <c t="s" r="A2" s="4">
        <v>372</v>
      </c>
    </row>
    <row spans="1:3" r="3">
      <c t="s" r="A3" s="3">
        <v>373</v>
      </c>
    </row>
    <row spans="1:3" r="4">
      <c t="s" r="A4" s="4">
        <v>45</v>
      </c>
      <c t="n" r="B4" s="7">
        <v>380000</v>
      </c>
      <c t="s" r="C4" s="4">
        <v>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r="A1" s="1">
        <v>374</v>
      </c>
      <c t="s" r="B1" s="2">
        <v>1</v>
      </c>
    </row>
    <row spans="1:2" r="2">
      <c t="s" r="B2" s="2">
        <v>345</v>
      </c>
    </row>
    <row spans="1:2" r="3">
      <c t="s" r="A3" s="3">
        <v>375</v>
      </c>
    </row>
    <row spans="1:2" r="4">
      <c t="s" r="A4" s="4">
        <v>376</v>
      </c>
      <c t="n" r="B4" s="8">
        <v>0.25</v>
      </c>
    </row>
    <row spans="1:2" r="5">
      <c t="s" r="A5" s="4">
        <v>377</v>
      </c>
      <c t="n" r="B5" s="8">
        <v>0.4</v>
      </c>
    </row>
    <row spans="1:2" r="6">
      <c t="s" r="A6" s="4">
        <v>287</v>
      </c>
      <c t="s" r="B6" s="4">
        <v>254</v>
      </c>
    </row>
    <row spans="1:2" r="7">
      <c t="s" r="A7" s="4">
        <v>285</v>
      </c>
      <c t="s" r="B7" s="4">
        <v>286</v>
      </c>
    </row>
    <row spans="1:2" r="8">
      <c t="s" r="A8" s="4">
        <v>378</v>
      </c>
      <c t="s" r="B8" s="4">
        <v>379</v>
      </c>
    </row>
    <row spans="1:2" r="9">
      <c t="s" r="A9" s="4">
        <v>380</v>
      </c>
      <c t="s" r="B9" s="4">
        <v>290</v>
      </c>
    </row>
    <row spans="1:2" r="10">
      <c t="s" r="A10" s="4">
        <v>381</v>
      </c>
      <c t="n" r="B10" s="6">
        <v>11995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82</v>
      </c>
      <c t="s" r="B1" s="2">
        <v>1</v>
      </c>
    </row>
    <row spans="1:2" r="2">
      <c t="s" r="B2" s="2">
        <v>383</v>
      </c>
    </row>
    <row spans="1:2" r="3">
      <c t="s" r="A3" s="3">
        <v>160</v>
      </c>
    </row>
    <row spans="1:2" r="4">
      <c t="s" r="A4" s="4">
        <v>384</v>
      </c>
      <c t="s" r="B4" s="4">
        <v>28</v>
      </c>
    </row>
    <row spans="1:2" r="5">
      <c t="s" r="A5" s="4">
        <v>385</v>
      </c>
      <c t="n" r="B5" s="6">
        <v>380000</v>
      </c>
    </row>
    <row spans="1:2" r="6">
      <c t="s" r="A6" s="4">
        <v>386</v>
      </c>
      <c t="n" r="B6" s="7">
        <v>38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spans="1:6" r="1">
      <c t="s" r="A1" s="1">
        <v>387</v>
      </c>
      <c t="s" r="B1" s="2">
        <v>69</v>
      </c>
      <c t="s" r="D1" s="2">
        <v>1</v>
      </c>
    </row>
    <row spans="1:6" r="2">
      <c t="s" r="B2" s="2">
        <v>2</v>
      </c>
      <c t="s" r="C2" s="2">
        <v>70</v>
      </c>
      <c t="s" r="D2" s="2">
        <v>2</v>
      </c>
      <c t="s" r="E2" s="2">
        <v>70</v>
      </c>
      <c t="s" r="F2" s="2">
        <v>23</v>
      </c>
    </row>
    <row spans="1:6" r="3">
      <c t="s" r="A3" s="3">
        <v>388</v>
      </c>
    </row>
    <row spans="1:6" r="4">
      <c t="s" r="A4" s="4">
        <v>72</v>
      </c>
      <c t="n" r="B4" s="7">
        <v>4259144</v>
      </c>
      <c t="n" r="C4" s="7">
        <v>6754247</v>
      </c>
      <c t="n" r="D4" s="7">
        <v>9299318</v>
      </c>
      <c t="n" r="E4" s="7">
        <v>13542927</v>
      </c>
    </row>
    <row spans="1:6" r="5">
      <c t="s" r="A5" s="4">
        <v>73</v>
      </c>
      <c t="n" r="B5" s="6">
        <v>1415958</v>
      </c>
      <c t="n" r="C5" s="6">
        <v>2760022</v>
      </c>
      <c t="n" r="D5" s="6">
        <v>2935549</v>
      </c>
      <c t="n" r="E5" s="6">
        <v>5519126</v>
      </c>
    </row>
    <row spans="1:6" r="6">
      <c t="s" r="A6" s="4">
        <v>74</v>
      </c>
      <c t="n" r="B6" s="6">
        <v>717360</v>
      </c>
      <c t="n" r="C6" s="6">
        <v>756039</v>
      </c>
      <c t="n" r="D6" s="6">
        <v>1340669</v>
      </c>
      <c t="n" r="E6" s="6">
        <v>1602701</v>
      </c>
    </row>
    <row spans="1:6" r="7">
      <c t="s" r="A7" s="4">
        <v>75</v>
      </c>
      <c t="n" r="B7" s="6">
        <v>404590</v>
      </c>
      <c t="n" r="C7" s="6">
        <v>64736</v>
      </c>
      <c t="n" r="D7" s="6">
        <v>491583</v>
      </c>
      <c t="n" r="E7" s="6">
        <v>300429</v>
      </c>
    </row>
    <row spans="1:6" r="8">
      <c t="s" r="A8" s="4">
        <v>76</v>
      </c>
      <c t="n" r="B8" s="6">
        <v>53976</v>
      </c>
      <c t="n" r="C8" s="6">
        <v>63785</v>
      </c>
      <c t="n" r="D8" s="6">
        <v>127052</v>
      </c>
      <c t="n" r="E8" s="6">
        <v>136086</v>
      </c>
    </row>
    <row spans="1:6" r="9">
      <c t="s" r="A9" s="4">
        <v>77</v>
      </c>
      <c t="n" r="B9" s="6">
        <v>6851028</v>
      </c>
      <c t="n" r="C9" s="6">
        <v>10398829</v>
      </c>
      <c t="n" r="D9" s="6">
        <v>14194171</v>
      </c>
      <c t="n" r="E9" s="6">
        <v>21101269</v>
      </c>
    </row>
    <row spans="1:6" r="10">
      <c t="s" r="A10" s="4">
        <v>84</v>
      </c>
      <c t="n" r="B10" s="6">
        <v>-941179</v>
      </c>
      <c t="n" r="C10" s="6">
        <v>-1324392</v>
      </c>
      <c t="n" r="D10" s="6">
        <v>-2839784</v>
      </c>
      <c t="n" r="E10" s="6">
        <v>-3827613</v>
      </c>
    </row>
    <row spans="1:6" r="11">
      <c t="s" r="A11" s="4">
        <v>82</v>
      </c>
      <c t="n" r="B11" s="6">
        <v>811232</v>
      </c>
      <c t="n" r="C11" s="6">
        <v>870273</v>
      </c>
      <c t="n" r="D11" s="6">
        <v>1678242</v>
      </c>
      <c t="n" r="E11" s="6">
        <v>1805196</v>
      </c>
    </row>
    <row spans="1:6" r="12">
      <c t="s" r="A12" s="4">
        <v>389</v>
      </c>
      <c t="n" r="B12" s="6">
        <v>-136169</v>
      </c>
      <c t="n" r="C12" s="6">
        <v>-497196</v>
      </c>
      <c t="n" r="D12" s="6">
        <v>-594393</v>
      </c>
      <c t="n" r="E12" s="6">
        <v>-1466822</v>
      </c>
    </row>
    <row spans="1:6" r="13">
      <c t="s" r="A13" s="4">
        <v>390</v>
      </c>
      <c t="n" r="C13" s="6">
        <v>37751</v>
      </c>
      <c t="n" r="E13" s="6">
        <v>64154</v>
      </c>
    </row>
    <row spans="1:6" r="14">
      <c t="s" r="A14" s="4">
        <v>92</v>
      </c>
      <c t="n" r="B14" s="6">
        <v>-806269</v>
      </c>
      <c t="n" r="C14" s="6">
        <v>-778279</v>
      </c>
      <c t="n" r="D14" s="6">
        <v>-2245907</v>
      </c>
      <c t="n" r="E14" s="6">
        <v>-2321157</v>
      </c>
    </row>
    <row spans="1:6" r="15">
      <c t="s" r="A15" s="4">
        <v>35</v>
      </c>
      <c t="n" r="B15" s="6">
        <v>20201190</v>
      </c>
      <c t="n" r="D15" s="6">
        <v>20201190</v>
      </c>
      <c t="n" r="F15" s="7">
        <v>20201190</v>
      </c>
    </row>
    <row spans="1:6" r="16">
      <c t="s" r="A16" s="4">
        <v>36</v>
      </c>
      <c t="n" r="B16" s="6">
        <v>10617639</v>
      </c>
      <c t="n" r="D16" s="6">
        <v>10617639</v>
      </c>
      <c t="n" r="F16" s="6">
        <v>12051839</v>
      </c>
    </row>
    <row spans="1:6" r="17">
      <c t="s" r="A17" s="4">
        <v>39</v>
      </c>
      <c t="n" r="B17" s="6">
        <v>37370308</v>
      </c>
      <c t="n" r="D17" s="6">
        <v>37370308</v>
      </c>
      <c t="n" r="F17" s="6">
        <v>41427816</v>
      </c>
    </row>
    <row spans="1:6" r="18">
      <c t="s" r="A18" s="4">
        <v>391</v>
      </c>
    </row>
    <row spans="1:6" r="19">
      <c t="s" r="A19" s="3">
        <v>388</v>
      </c>
    </row>
    <row spans="1:6" r="20">
      <c t="s" r="A20" s="4">
        <v>72</v>
      </c>
      <c t="s" r="B20" s="4">
        <v>28</v>
      </c>
      <c t="s" r="C20" s="4">
        <v>28</v>
      </c>
      <c t="s" r="D20" s="4">
        <v>28</v>
      </c>
      <c t="s" r="E20" s="4">
        <v>28</v>
      </c>
    </row>
    <row spans="1:6" r="21">
      <c t="s" r="A21" s="4">
        <v>73</v>
      </c>
      <c t="s" r="B21" s="4">
        <v>28</v>
      </c>
      <c t="s" r="C21" s="4">
        <v>28</v>
      </c>
      <c t="s" r="D21" s="4">
        <v>28</v>
      </c>
      <c t="s" r="E21" s="4">
        <v>28</v>
      </c>
    </row>
    <row spans="1:6" r="22">
      <c t="s" r="A22" s="4">
        <v>74</v>
      </c>
      <c t="n" r="B22" s="6">
        <v>717360</v>
      </c>
      <c t="n" r="C22" s="6">
        <v>756039</v>
      </c>
      <c t="n" r="D22" s="6">
        <v>1340669</v>
      </c>
      <c t="n" r="E22" s="6">
        <v>1602701</v>
      </c>
    </row>
    <row spans="1:6" r="23">
      <c t="s" r="A23" s="4">
        <v>75</v>
      </c>
      <c t="s" r="B23" s="4">
        <v>28</v>
      </c>
      <c t="s" r="C23" s="4">
        <v>28</v>
      </c>
      <c t="s" r="D23" s="4">
        <v>28</v>
      </c>
      <c t="s" r="E23" s="4">
        <v>28</v>
      </c>
    </row>
    <row spans="1:6" r="24">
      <c t="s" r="A24" s="4">
        <v>76</v>
      </c>
      <c t="n" r="B24" s="6">
        <v>53976</v>
      </c>
      <c t="n" r="C24" s="6">
        <v>63785</v>
      </c>
      <c t="n" r="D24" s="6">
        <v>127052</v>
      </c>
      <c t="n" r="E24" s="6">
        <v>136086</v>
      </c>
    </row>
    <row spans="1:6" r="25">
      <c t="s" r="A25" s="4">
        <v>77</v>
      </c>
      <c t="n" r="B25" s="6">
        <v>771336</v>
      </c>
      <c t="n" r="C25" s="6">
        <v>819824</v>
      </c>
      <c t="n" r="D25" s="6">
        <v>1467721</v>
      </c>
      <c t="n" r="E25" s="6">
        <v>1738787</v>
      </c>
    </row>
    <row spans="1:6" r="26">
      <c t="s" r="A26" s="4">
        <v>84</v>
      </c>
      <c t="n" r="B26" s="6">
        <v>-289066</v>
      </c>
      <c t="n" r="C26" s="6">
        <v>-636691</v>
      </c>
      <c t="n" r="D26" s="6">
        <v>-720892</v>
      </c>
      <c t="n" r="E26" s="6">
        <v>-1236595</v>
      </c>
    </row>
    <row spans="1:6" r="27">
      <c t="s" r="A27" s="4">
        <v>82</v>
      </c>
      <c t="n" r="B27" s="6">
        <v>47318</v>
      </c>
      <c t="n" r="C27" s="6">
        <v>95741</v>
      </c>
      <c t="n" r="D27" s="6">
        <v>96650</v>
      </c>
      <c t="n" r="E27" s="6">
        <v>191755</v>
      </c>
    </row>
    <row spans="1:6" r="28">
      <c t="s" r="A28" s="4">
        <v>389</v>
      </c>
      <c t="n" r="B28" s="6">
        <v>2630</v>
      </c>
      <c t="n" r="C28" s="6">
        <v>-229652</v>
      </c>
      <c t="n" r="D28" s="6">
        <v>-150909</v>
      </c>
      <c t="n" r="E28" s="6">
        <v>-466632</v>
      </c>
    </row>
    <row spans="1:6" r="29">
      <c t="s" r="A29" s="4">
        <v>390</v>
      </c>
      <c t="s" r="C29" s="4">
        <v>28</v>
      </c>
      <c t="s" r="E29" s="4">
        <v>28</v>
      </c>
    </row>
    <row spans="1:6" r="30">
      <c t="s" r="A30" s="4">
        <v>92</v>
      </c>
      <c t="n" r="B30" s="6">
        <v>-292955</v>
      </c>
      <c t="n" r="C30" s="6">
        <v>-358122</v>
      </c>
      <c t="n" r="D30" s="6">
        <v>-570499</v>
      </c>
      <c t="n" r="E30" s="6">
        <v>-730329</v>
      </c>
    </row>
    <row spans="1:6" r="31">
      <c t="s" r="A31" s="4">
        <v>35</v>
      </c>
      <c t="n" r="B31" s="6">
        <v>339451</v>
      </c>
      <c t="n" r="D31" s="6">
        <v>339451</v>
      </c>
      <c t="n" r="F31" s="6">
        <v>339451</v>
      </c>
    </row>
    <row spans="1:6" r="32">
      <c t="s" r="A32" s="4">
        <v>36</v>
      </c>
      <c t="n" r="B32" s="6">
        <v>90400</v>
      </c>
      <c t="n" r="D32" s="6">
        <v>90400</v>
      </c>
      <c t="n" r="F32" s="6">
        <v>90400</v>
      </c>
    </row>
    <row spans="1:6" r="33">
      <c t="s" r="A33" s="4">
        <v>39</v>
      </c>
      <c t="n" r="B33" s="6">
        <v>2324978</v>
      </c>
      <c t="n" r="D33" s="6">
        <v>2324978</v>
      </c>
      <c t="n" r="F33" s="6">
        <v>4167229</v>
      </c>
    </row>
    <row spans="1:6" r="34">
      <c t="s" r="A34" s="4">
        <v>392</v>
      </c>
    </row>
    <row spans="1:6" r="35">
      <c t="s" r="A35" s="3">
        <v>388</v>
      </c>
    </row>
    <row spans="1:6" r="36">
      <c t="s" r="A36" s="4">
        <v>72</v>
      </c>
      <c t="n" r="B36" s="6">
        <v>4259144</v>
      </c>
      <c t="n" r="C36" s="6">
        <v>6754247</v>
      </c>
      <c t="n" r="D36" s="6">
        <v>9299318</v>
      </c>
      <c t="n" r="E36" s="6">
        <v>13542927</v>
      </c>
    </row>
    <row spans="1:6" r="37">
      <c t="s" r="A37" s="4">
        <v>73</v>
      </c>
      <c t="s" r="B37" s="4">
        <v>28</v>
      </c>
      <c t="s" r="C37" s="4">
        <v>28</v>
      </c>
      <c t="s" r="D37" s="4">
        <v>28</v>
      </c>
      <c t="s" r="E37" s="4">
        <v>28</v>
      </c>
    </row>
    <row spans="1:6" r="38">
      <c t="s" r="A38" s="4">
        <v>74</v>
      </c>
      <c t="s" r="B38" s="4">
        <v>28</v>
      </c>
      <c t="s" r="C38" s="4">
        <v>28</v>
      </c>
      <c t="s" r="D38" s="4">
        <v>28</v>
      </c>
      <c t="s" r="E38" s="4">
        <v>28</v>
      </c>
    </row>
    <row spans="1:6" r="39">
      <c t="s" r="A39" s="4">
        <v>75</v>
      </c>
      <c t="n" r="B39" s="6">
        <v>404590</v>
      </c>
      <c t="n" r="C39" s="6">
        <v>64736</v>
      </c>
      <c t="n" r="D39" s="6">
        <v>491583</v>
      </c>
      <c t="n" r="E39" s="6">
        <v>300429</v>
      </c>
    </row>
    <row spans="1:6" r="40">
      <c t="s" r="A40" s="4">
        <v>76</v>
      </c>
      <c t="s" r="B40" s="4">
        <v>28</v>
      </c>
      <c t="s" r="C40" s="4">
        <v>28</v>
      </c>
      <c t="s" r="D40" s="4">
        <v>28</v>
      </c>
      <c t="s" r="E40" s="4">
        <v>28</v>
      </c>
    </row>
    <row spans="1:6" r="41">
      <c t="s" r="A41" s="4">
        <v>77</v>
      </c>
      <c t="n" r="B41" s="6">
        <v>4663734</v>
      </c>
      <c t="n" r="C41" s="6">
        <v>6818983</v>
      </c>
      <c t="n" r="D41" s="6">
        <v>9790901</v>
      </c>
      <c t="n" r="E41" s="6">
        <v>13843356</v>
      </c>
    </row>
    <row spans="1:6" r="42">
      <c t="s" r="A42" s="4">
        <v>84</v>
      </c>
      <c t="n" r="B42" s="6">
        <v>-232145</v>
      </c>
      <c t="n" r="C42" s="6">
        <v>-592698</v>
      </c>
      <c t="n" r="D42" s="6">
        <v>-1278890</v>
      </c>
      <c t="n" r="E42" s="6">
        <v>-2111758</v>
      </c>
    </row>
    <row spans="1:6" r="43">
      <c t="s" r="A43" s="4">
        <v>82</v>
      </c>
      <c t="n" r="B43" s="6">
        <v>697166</v>
      </c>
      <c t="n" r="C43" s="6">
        <v>728821</v>
      </c>
      <c t="n" r="D43" s="6">
        <v>1469230</v>
      </c>
      <c t="n" r="E43" s="6">
        <v>1522213</v>
      </c>
    </row>
    <row spans="1:6" r="44">
      <c t="s" r="A44" s="4">
        <v>389</v>
      </c>
      <c t="n" r="B44" s="6">
        <v>18059</v>
      </c>
      <c t="n" r="C44" s="6">
        <v>-219086</v>
      </c>
      <c t="n" r="D44" s="6">
        <v>-267672</v>
      </c>
      <c t="n" r="E44" s="6">
        <v>-814121</v>
      </c>
    </row>
    <row spans="1:6" r="45">
      <c t="s" r="A45" s="4">
        <v>390</v>
      </c>
      <c t="n" r="C45" s="6">
        <v>33869</v>
      </c>
      <c t="n" r="E45" s="6">
        <v>50216</v>
      </c>
    </row>
    <row spans="1:6" r="46">
      <c t="s" r="A46" s="4">
        <v>92</v>
      </c>
      <c t="n" r="B46" s="6">
        <v>-250204</v>
      </c>
      <c t="n" r="C46" s="6">
        <v>-343612</v>
      </c>
      <c t="n" r="D46" s="6">
        <v>-1011218</v>
      </c>
      <c t="n" r="E46" s="6">
        <v>-1297637</v>
      </c>
    </row>
    <row spans="1:6" r="47">
      <c t="s" r="A47" s="4">
        <v>35</v>
      </c>
      <c t="n" r="B47" s="6">
        <v>19861739</v>
      </c>
      <c t="n" r="D47" s="6">
        <v>19861739</v>
      </c>
      <c t="n" r="F47" s="6">
        <v>19861739</v>
      </c>
    </row>
    <row spans="1:6" r="48">
      <c t="s" r="A48" s="4">
        <v>36</v>
      </c>
      <c t="n" r="B48" s="6">
        <v>10155906</v>
      </c>
      <c t="n" r="D48" s="6">
        <v>10155906</v>
      </c>
      <c t="n" r="F48" s="6">
        <v>11502106</v>
      </c>
    </row>
    <row spans="1:6" r="49">
      <c t="s" r="A49" s="4">
        <v>39</v>
      </c>
      <c t="n" r="B49" s="6">
        <v>33216315</v>
      </c>
      <c t="n" r="D49" s="6">
        <v>33216315</v>
      </c>
      <c t="n" r="F49" s="6">
        <v>34985831</v>
      </c>
    </row>
    <row spans="1:6" r="50">
      <c t="s" r="A50" s="4">
        <v>393</v>
      </c>
    </row>
    <row spans="1:6" r="51">
      <c t="s" r="A51" s="3">
        <v>388</v>
      </c>
    </row>
    <row spans="1:6" r="52">
      <c t="s" r="A52" s="4">
        <v>72</v>
      </c>
      <c t="s" r="B52" s="4">
        <v>28</v>
      </c>
      <c t="s" r="C52" s="4">
        <v>28</v>
      </c>
      <c t="s" r="D52" s="4">
        <v>28</v>
      </c>
      <c t="s" r="E52" s="4">
        <v>28</v>
      </c>
    </row>
    <row spans="1:6" r="53">
      <c t="s" r="A53" s="4">
        <v>73</v>
      </c>
      <c t="n" r="B53" s="6">
        <v>1415958</v>
      </c>
      <c t="n" r="C53" s="6">
        <v>2760022</v>
      </c>
      <c t="n" r="D53" s="6">
        <v>2935549</v>
      </c>
      <c t="n" r="E53" s="6">
        <v>5519126</v>
      </c>
    </row>
    <row spans="1:6" r="54">
      <c t="s" r="A54" s="4">
        <v>74</v>
      </c>
      <c t="s" r="B54" s="4">
        <v>28</v>
      </c>
      <c t="s" r="C54" s="4">
        <v>28</v>
      </c>
      <c t="s" r="D54" s="4">
        <v>28</v>
      </c>
      <c t="s" r="E54" s="4">
        <v>28</v>
      </c>
    </row>
    <row spans="1:6" r="55">
      <c t="s" r="A55" s="4">
        <v>75</v>
      </c>
      <c t="s" r="B55" s="4">
        <v>28</v>
      </c>
      <c t="s" r="C55" s="4">
        <v>28</v>
      </c>
      <c t="s" r="D55" s="4">
        <v>28</v>
      </c>
      <c t="s" r="E55" s="4">
        <v>28</v>
      </c>
    </row>
    <row spans="1:6" r="56">
      <c t="s" r="A56" s="4">
        <v>76</v>
      </c>
      <c t="s" r="B56" s="4">
        <v>28</v>
      </c>
      <c t="s" r="C56" s="4">
        <v>28</v>
      </c>
      <c t="s" r="D56" s="4">
        <v>28</v>
      </c>
      <c t="s" r="E56" s="4">
        <v>28</v>
      </c>
    </row>
    <row spans="1:6" r="57">
      <c t="s" r="A57" s="4">
        <v>77</v>
      </c>
      <c t="n" r="B57" s="6">
        <v>1415958</v>
      </c>
      <c t="n" r="C57" s="6">
        <v>2760022</v>
      </c>
      <c t="n" r="D57" s="6">
        <v>2935549</v>
      </c>
      <c t="n" r="E57" s="6">
        <v>5519126</v>
      </c>
    </row>
    <row spans="1:6" r="58">
      <c t="s" r="A58" s="4">
        <v>84</v>
      </c>
      <c t="n" r="B58" s="6">
        <v>-419968</v>
      </c>
      <c t="n" r="C58" s="6">
        <v>-125003</v>
      </c>
      <c t="n" r="D58" s="6">
        <v>-840002</v>
      </c>
      <c t="n" r="E58" s="6">
        <v>-479260</v>
      </c>
    </row>
    <row spans="1:6" r="59">
      <c t="s" r="A59" s="4">
        <v>82</v>
      </c>
      <c t="n" r="B59" s="6">
        <v>66748</v>
      </c>
      <c t="n" r="C59" s="6">
        <v>45711</v>
      </c>
      <c t="n" r="D59" s="6">
        <v>112362</v>
      </c>
      <c t="n" r="E59" s="6">
        <v>91228</v>
      </c>
    </row>
    <row spans="1:6" r="60">
      <c t="s" r="A60" s="4">
        <v>389</v>
      </c>
      <c t="n" r="B60" s="6">
        <v>-156858</v>
      </c>
      <c t="n" r="C60" s="6">
        <v>-48458</v>
      </c>
      <c t="n" r="D60" s="6">
        <v>-175812</v>
      </c>
      <c t="n" r="E60" s="6">
        <v>-186069</v>
      </c>
    </row>
    <row spans="1:6" r="61">
      <c t="s" r="A61" s="4">
        <v>390</v>
      </c>
      <c t="n" r="C61" s="6">
        <v>3882</v>
      </c>
      <c t="n" r="E61" s="6">
        <v>13938</v>
      </c>
    </row>
    <row spans="1:6" r="62">
      <c t="s" r="A62" s="4">
        <v>92</v>
      </c>
      <c t="n" r="B62" s="6">
        <v>-263110</v>
      </c>
      <c t="n" r="C62" s="7">
        <v>-76545</v>
      </c>
      <c t="n" r="D62" s="6">
        <v>-664190</v>
      </c>
      <c t="n" r="E62" s="7">
        <v>-293191</v>
      </c>
    </row>
    <row spans="1:6" r="63">
      <c t="s" r="A63" s="4">
        <v>35</v>
      </c>
      <c t="s" r="B63" s="4">
        <v>28</v>
      </c>
      <c t="s" r="D63" s="4">
        <v>28</v>
      </c>
      <c t="s" r="F63" s="4">
        <v>28</v>
      </c>
    </row>
    <row spans="1:6" r="64">
      <c t="s" r="A64" s="4">
        <v>36</v>
      </c>
      <c t="n" r="B64" s="6">
        <v>371333</v>
      </c>
      <c t="n" r="D64" s="6">
        <v>371333</v>
      </c>
      <c t="n" r="F64" s="6">
        <v>459333</v>
      </c>
    </row>
    <row spans="1:6" r="65">
      <c t="s" r="A65" s="4">
        <v>39</v>
      </c>
      <c t="n" r="B65" s="7">
        <v>1829015</v>
      </c>
      <c t="n" r="D65" s="7">
        <v>1829015</v>
      </c>
      <c t="n" r="F65" s="7">
        <v>22747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94</v>
      </c>
      <c t="s" r="B1" s="2">
        <v>395</v>
      </c>
      <c t="s" r="C1" s="2">
        <v>265</v>
      </c>
      <c t="s" r="D1" s="2">
        <v>2</v>
      </c>
      <c t="s" r="E1" s="2">
        <v>23</v>
      </c>
    </row>
    <row spans="1:5" r="2">
      <c t="s" r="A2" s="3">
        <v>396</v>
      </c>
    </row>
    <row spans="1:5" r="3">
      <c t="s" r="A3" s="4">
        <v>63</v>
      </c>
      <c t="n" r="D3" s="8">
        <v>0.01</v>
      </c>
      <c t="n" r="E3" s="8">
        <v>0.01</v>
      </c>
    </row>
    <row spans="1:5" r="4">
      <c t="s" r="A4" s="4">
        <v>397</v>
      </c>
    </row>
    <row spans="1:5" r="5">
      <c t="s" r="A5" s="3">
        <v>396</v>
      </c>
    </row>
    <row spans="1:5" r="6">
      <c t="s" r="A6" s="4">
        <v>277</v>
      </c>
      <c t="n" r="C6" s="7">
        <v>15000</v>
      </c>
    </row>
    <row spans="1:5" r="7">
      <c t="s" r="A7" s="4">
        <v>398</v>
      </c>
    </row>
    <row spans="1:5" r="8">
      <c t="s" r="A8" s="3">
        <v>396</v>
      </c>
    </row>
    <row spans="1:5" r="9">
      <c t="s" r="A9" s="4">
        <v>399</v>
      </c>
      <c t="n" r="B9" s="8">
        <v>1.2</v>
      </c>
    </row>
    <row spans="1:5" r="10">
      <c t="s" r="A10" s="4">
        <v>63</v>
      </c>
      <c t="s" r="B10" s="4">
        <v>400</v>
      </c>
    </row>
    <row spans="1:5" r="11">
      <c t="s" r="A11" s="4">
        <v>401</v>
      </c>
      <c t="s" r="B11" s="4">
        <v>402</v>
      </c>
    </row>
    <row spans="1:5" r="12">
      <c t="s" r="A12" s="4">
        <v>403</v>
      </c>
      <c t="n" r="B12" s="6">
        <v>17122794</v>
      </c>
    </row>
    <row spans="1:5" r="13">
      <c t="s" r="A13" s="4">
        <v>404</v>
      </c>
      <c t="n" r="B13" s="7">
        <v>1700000</v>
      </c>
    </row>
    <row spans="1:5" r="14">
      <c t="s" r="A14" s="4">
        <v>405</v>
      </c>
      <c t="n" r="B14" s="6">
        <v>205000</v>
      </c>
    </row>
    <row spans="1:5" r="15">
      <c t="s" r="A15" s="4">
        <v>406</v>
      </c>
      <c t="n" r="B15" s="7">
        <v>615000</v>
      </c>
    </row>
    <row spans="1:5" r="16">
      <c t="s" r="A16" s="4">
        <v>407</v>
      </c>
    </row>
    <row spans="1:5" r="17">
      <c t="s" r="A17" s="3">
        <v>396</v>
      </c>
    </row>
    <row spans="1:5" r="18">
      <c t="s" r="A18" s="4">
        <v>408</v>
      </c>
      <c t="n" r="B18" s="6">
        <v>2500000</v>
      </c>
    </row>
    <row spans="1:5" r="19">
      <c t="s" r="A19" s="4">
        <v>409</v>
      </c>
      <c t="n" r="B19" s="6">
        <v>16473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6</v>
      </c>
      <c t="s" r="B1" s="2">
        <v>1</v>
      </c>
    </row>
    <row spans="1:3" r="2">
      <c t="s" r="B2" s="2">
        <v>2</v>
      </c>
      <c t="s" r="C2" s="2">
        <v>70</v>
      </c>
    </row>
    <row spans="1:3" r="3">
      <c t="s" r="A3" s="3">
        <v>97</v>
      </c>
    </row>
    <row spans="1:3" r="4">
      <c t="s" r="A4" s="4">
        <v>92</v>
      </c>
      <c t="n" r="B4" s="7">
        <v>-2245907</v>
      </c>
      <c t="n" r="C4" s="7">
        <v>-2321157</v>
      </c>
    </row>
    <row spans="1:3" r="5">
      <c t="s" r="A5" s="3">
        <v>98</v>
      </c>
    </row>
    <row spans="1:3" r="6">
      <c t="s" r="A6" s="4">
        <v>82</v>
      </c>
      <c t="n" r="B6" s="6">
        <v>1678242</v>
      </c>
      <c t="n" r="C6" s="6">
        <v>1805196</v>
      </c>
    </row>
    <row spans="1:3" r="7">
      <c t="s" r="A7" s="4">
        <v>99</v>
      </c>
      <c t="n" r="B7" s="6">
        <v>-594393</v>
      </c>
      <c t="n" r="C7" s="6">
        <v>-1466822</v>
      </c>
    </row>
    <row spans="1:3" r="8">
      <c t="s" r="A8" s="4">
        <v>100</v>
      </c>
      <c t="n" r="B8" s="6">
        <v>-423998</v>
      </c>
      <c t="s" r="C8" s="4">
        <v>28</v>
      </c>
    </row>
    <row spans="1:3" r="9">
      <c t="s" r="A9" s="4">
        <v>101</v>
      </c>
      <c t="n" r="B9" s="6">
        <v>99830</v>
      </c>
      <c t="n" r="C9" s="6">
        <v>236369</v>
      </c>
    </row>
    <row spans="1:3" r="10">
      <c t="s" r="A10" s="4">
        <v>102</v>
      </c>
      <c t="n" r="B10" s="6">
        <v>112500</v>
      </c>
      <c t="n" r="C10" s="6">
        <v>112500</v>
      </c>
    </row>
    <row spans="1:3" r="11">
      <c t="s" r="A11" s="4">
        <v>103</v>
      </c>
      <c t="s" r="B11" s="4">
        <v>28</v>
      </c>
      <c t="n" r="C11" s="6">
        <v>70644</v>
      </c>
    </row>
    <row spans="1:3" r="12">
      <c t="s" r="A12" s="4">
        <v>104</v>
      </c>
      <c t="n" r="B12" s="6">
        <v>-112500</v>
      </c>
      <c t="n" r="C12" s="6">
        <v>-112500</v>
      </c>
    </row>
    <row spans="1:3" r="13">
      <c t="s" r="A13" s="4">
        <v>89</v>
      </c>
      <c t="s" r="B13" s="4">
        <v>28</v>
      </c>
      <c t="n" r="C13" s="6">
        <v>-91560</v>
      </c>
    </row>
    <row spans="1:3" r="14">
      <c t="s" r="A14" s="4">
        <v>105</v>
      </c>
      <c t="s" r="B14" s="4">
        <v>28</v>
      </c>
      <c t="n" r="C14" s="6">
        <v>5208</v>
      </c>
    </row>
    <row spans="1:3" r="15">
      <c t="s" r="A15" s="3">
        <v>106</v>
      </c>
    </row>
    <row spans="1:3" r="16">
      <c t="s" r="A16" s="4">
        <v>107</v>
      </c>
      <c t="n" r="B16" s="6">
        <v>737670</v>
      </c>
      <c t="n" r="C16" s="6">
        <v>636698</v>
      </c>
    </row>
    <row spans="1:3" r="17">
      <c t="s" r="A17" s="4">
        <v>31</v>
      </c>
      <c t="n" r="B17" s="6">
        <v>105840</v>
      </c>
      <c t="n" r="C17" s="6">
        <v>-23483</v>
      </c>
    </row>
    <row spans="1:3" r="18">
      <c t="s" r="A18" s="4">
        <v>29</v>
      </c>
      <c t="n" r="B18" s="6">
        <v>304169</v>
      </c>
      <c t="n" r="C18" s="6">
        <v>-197403</v>
      </c>
    </row>
    <row spans="1:3" r="19">
      <c t="s" r="A19" s="4">
        <v>41</v>
      </c>
      <c t="n" r="B19" s="6">
        <v>-163944</v>
      </c>
      <c t="n" r="C19" s="6">
        <v>-1350043</v>
      </c>
    </row>
    <row spans="1:3" r="20">
      <c t="s" r="A20" s="4">
        <v>42</v>
      </c>
      <c t="n" r="B20" s="6">
        <v>587400</v>
      </c>
      <c t="n" r="C20" s="6">
        <v>153375</v>
      </c>
    </row>
    <row spans="1:3" r="21">
      <c t="s" r="A21" s="4">
        <v>43</v>
      </c>
      <c t="n" r="B21" s="6">
        <v>-2384908</v>
      </c>
      <c t="n" r="C21" s="6">
        <v>-312776</v>
      </c>
    </row>
    <row spans="1:3" r="22">
      <c t="s" r="A22" s="4">
        <v>50</v>
      </c>
      <c t="n" r="B22" s="6">
        <v>7585</v>
      </c>
      <c t="n" r="C22" s="6">
        <v>39534</v>
      </c>
    </row>
    <row spans="1:3" r="23">
      <c t="s" r="A23" s="4">
        <v>51</v>
      </c>
      <c t="n" r="B23" s="6">
        <v>59306</v>
      </c>
      <c t="s" r="C23" s="4">
        <v>28</v>
      </c>
    </row>
    <row spans="1:3" r="24">
      <c t="s" r="A24" s="4">
        <v>108</v>
      </c>
      <c t="n" r="B24" s="6">
        <v>-2233108</v>
      </c>
      <c t="n" r="C24" s="6">
        <v>-2816220</v>
      </c>
    </row>
    <row spans="1:3" r="25">
      <c t="s" r="A25" s="3">
        <v>109</v>
      </c>
    </row>
    <row spans="1:3" r="26">
      <c t="s" r="A26" s="4">
        <v>110</v>
      </c>
      <c t="n" r="B26" s="6">
        <v>500000</v>
      </c>
      <c t="n" r="C26" s="6">
        <v>4957000</v>
      </c>
    </row>
    <row spans="1:3" r="27">
      <c t="s" r="A27" s="4">
        <v>111</v>
      </c>
      <c t="s" r="B27" s="4">
        <v>28</v>
      </c>
      <c t="n" r="C27" s="6">
        <v>-925000</v>
      </c>
    </row>
    <row spans="1:3" r="28">
      <c t="s" r="A28" s="4">
        <v>112</v>
      </c>
      <c t="s" r="B28" s="4">
        <v>28</v>
      </c>
      <c t="n" r="C28" s="6">
        <v>-231437</v>
      </c>
    </row>
    <row spans="1:3" r="29">
      <c t="s" r="A29" s="4">
        <v>113</v>
      </c>
      <c t="s" r="B29" s="4">
        <v>28</v>
      </c>
      <c t="n" r="C29" s="6">
        <v>-64154</v>
      </c>
    </row>
    <row spans="1:3" r="30">
      <c t="s" r="A30" s="4">
        <v>114</v>
      </c>
      <c t="n" r="B30" s="6">
        <v>6716</v>
      </c>
      <c t="n" r="C30" s="6">
        <v>-4850</v>
      </c>
    </row>
    <row spans="1:3" r="31">
      <c t="s" r="A31" s="4">
        <v>115</v>
      </c>
      <c t="n" r="B31" s="6">
        <v>506716</v>
      </c>
      <c t="n" r="C31" s="6">
        <v>3731559</v>
      </c>
    </row>
    <row spans="1:3" r="32">
      <c t="s" r="A32" s="3">
        <v>116</v>
      </c>
    </row>
    <row spans="1:3" r="33">
      <c t="s" r="A33" s="4">
        <v>117</v>
      </c>
      <c t="s" r="B33" s="4">
        <v>28</v>
      </c>
      <c t="n" r="C33" s="6">
        <v>5235300</v>
      </c>
    </row>
    <row spans="1:3" r="34">
      <c t="s" r="A34" s="4">
        <v>118</v>
      </c>
      <c t="s" r="B34" s="4">
        <v>28</v>
      </c>
      <c t="n" r="C34" s="6">
        <v>-1272006</v>
      </c>
    </row>
    <row spans="1:3" r="35">
      <c t="s" r="A35" s="4">
        <v>119</v>
      </c>
      <c t="s" r="B35" s="4">
        <v>28</v>
      </c>
      <c t="n" r="C35" s="6">
        <v>-653427</v>
      </c>
    </row>
    <row spans="1:3" r="36">
      <c t="s" r="A36" s="4">
        <v>120</v>
      </c>
      <c t="n" r="B36" s="6">
        <v>1572576</v>
      </c>
      <c t="s" r="C36" s="4">
        <v>28</v>
      </c>
    </row>
    <row spans="1:3" r="37">
      <c t="s" r="A37" s="4">
        <v>121</v>
      </c>
      <c t="n" r="B37" s="6">
        <v>-458555</v>
      </c>
      <c t="s" r="C37" s="4">
        <v>28</v>
      </c>
    </row>
    <row spans="1:3" r="38">
      <c t="s" r="A38" s="4">
        <v>37</v>
      </c>
      <c t="n" r="B38" s="6">
        <v>-166078</v>
      </c>
      <c t="n" r="C38" s="6">
        <v>-400000</v>
      </c>
    </row>
    <row spans="1:3" r="39">
      <c t="s" r="A39" s="4">
        <v>122</v>
      </c>
      <c t="s" r="B39" s="4">
        <v>28</v>
      </c>
      <c t="n" r="C39" s="6">
        <v>-15232</v>
      </c>
    </row>
    <row spans="1:3" r="40">
      <c t="s" r="A40" s="4">
        <v>123</v>
      </c>
      <c t="n" r="B40" s="6">
        <v>947943</v>
      </c>
      <c t="n" r="C40" s="6">
        <v>2894635</v>
      </c>
    </row>
    <row spans="1:3" r="41">
      <c t="s" r="A41" s="4">
        <v>124</v>
      </c>
      <c t="n" r="B41" s="6">
        <v>-778449</v>
      </c>
      <c t="n" r="C41" s="6">
        <v>3809974</v>
      </c>
    </row>
    <row spans="1:3" r="42">
      <c t="s" r="A42" s="4">
        <v>125</v>
      </c>
      <c t="n" r="B42" s="6">
        <v>2070693</v>
      </c>
      <c t="n" r="C42" s="6">
        <v>1519467</v>
      </c>
    </row>
    <row spans="1:3" r="43">
      <c t="s" r="A43" s="4">
        <v>126</v>
      </c>
      <c t="n" r="B43" s="6">
        <v>1292244</v>
      </c>
      <c t="n" r="C43" s="6">
        <v>5329441</v>
      </c>
    </row>
    <row spans="1:3" r="44">
      <c t="s" r="A44" s="3">
        <v>127</v>
      </c>
    </row>
    <row spans="1:3" r="45">
      <c t="s" r="A45" s="4">
        <v>128</v>
      </c>
      <c t="n" r="B45" s="6">
        <v>4605</v>
      </c>
      <c t="n" r="C45" s="6">
        <v>4631</v>
      </c>
    </row>
    <row spans="1:3" r="46">
      <c t="s" r="A46" s="3">
        <v>129</v>
      </c>
    </row>
    <row spans="1:3" r="47">
      <c t="s" r="A47" s="4">
        <v>130</v>
      </c>
      <c t="s" r="B47" s="4">
        <v>28</v>
      </c>
      <c t="n" r="C47" s="6">
        <v>32281</v>
      </c>
    </row>
    <row spans="1:3" r="48">
      <c t="s" r="A48" s="4">
        <v>131</v>
      </c>
      <c t="n" r="B48" s="7">
        <v>783458</v>
      </c>
      <c t="s" r="C48" s="4">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Description of Business</vt:lpstr>
      <vt:lpstr>Liquidity, Financial Condition </vt:lpstr>
      <vt:lpstr>Summary of Significant Accounti</vt:lpstr>
      <vt:lpstr>Capitalized Technology</vt:lpstr>
      <vt:lpstr>Intangible Assets</vt:lpstr>
      <vt:lpstr>Master Credit Facility</vt:lpstr>
      <vt:lpstr>Commitments and Contingencies</vt:lpstr>
      <vt:lpstr>Income Taxes</vt:lpstr>
      <vt:lpstr>Stock-Based Compensation</vt:lpstr>
      <vt:lpstr>Fair Value of Financial Instrum</vt:lpstr>
      <vt:lpstr>Segment Information</vt:lpstr>
      <vt:lpstr>Subsequent Events</vt:lpstr>
      <vt:lpstr>Summary of Significant Accoun18</vt:lpstr>
      <vt:lpstr>Summary of Significant Accoun19</vt:lpstr>
      <vt:lpstr>Capitalized Technology (Tables)</vt:lpstr>
      <vt:lpstr>Intangible Assets (Tables)</vt:lpstr>
      <vt:lpstr>Master Credit Facility (Tables)</vt:lpstr>
      <vt:lpstr>Stock-Based Compensation (Table</vt:lpstr>
      <vt:lpstr>Fair Value of Financial Instr24</vt:lpstr>
      <vt:lpstr>Segment Information (Tables)</vt:lpstr>
      <vt:lpstr>Liquidity, Financial Conditio26</vt:lpstr>
      <vt:lpstr>Summary of Significant Accoun27</vt:lpstr>
      <vt:lpstr>Summary of Significant Accoun28</vt:lpstr>
      <vt:lpstr>Capitalized Technology (Details</vt:lpstr>
      <vt:lpstr>Intangible Assets (Narrative) (</vt:lpstr>
      <vt:lpstr>Intangible Assets (Schedule of </vt:lpstr>
      <vt:lpstr>Intangible Assets (Schedule o32</vt:lpstr>
      <vt:lpstr>Master Credit Facility (Narrati</vt:lpstr>
      <vt:lpstr>Master Credit Facility (Schedul</vt:lpstr>
      <vt:lpstr>Commitments and Contingencies (</vt:lpstr>
      <vt:lpstr>Commitments and Contingencies36</vt:lpstr>
      <vt:lpstr>Income Taxes (Details)</vt:lpstr>
      <vt:lpstr>Stock-Based Compensation (Narra</vt:lpstr>
      <vt:lpstr>Stock-Based Compensation (Sched</vt:lpstr>
      <vt:lpstr>Stock-Based Compensation (Sch40</vt:lpstr>
      <vt:lpstr>Stock-Based Compensation (Summa</vt:lpstr>
      <vt:lpstr>Stock-Based Compensation (Sch42</vt:lpstr>
      <vt:lpstr>Fair Value of Financial Instr43</vt:lpstr>
      <vt:lpstr>Fair Value of Financial Instr44</vt:lpstr>
      <vt:lpstr>Fair Value of Financial Instr45</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9:17Z</dcterms:created>
  <dcterms:modified xmlns:dcterms="http://purl.org/dc/terms/" xmlns:xsi="http://www.w3.org/2001/XMLSchema-instance" xsi:type="dcterms:W3CDTF">2016-08-15T17:29:17Z</dcterms:modified>
  <dc:title xmlns:dc="http://purl.org/dc/elements/1.1/">Untitled</dc:title>
  <dc:description xmlns:dc="http://purl.org/dc/elements/1.1/"/>
  <dc:subject xmlns:dc="http://purl.org/dc/elements/1.1/"/>
  <cp:keywords/>
  <cp:category/>
</cp:coreProperties>
</file>